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Income and Expen6"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Investment in Funds" sheetId="12" r:id="rId12"/>
    <s:sheet name="Financial Instrument Risks" sheetId="13" r:id="rId13"/>
    <s:sheet name="Subsequent Events" sheetId="14" r:id="rId14"/>
    <s:sheet name="Basis of Presentation and Sum15" sheetId="15" r:id="rId15"/>
    <s:sheet name="Financial Highlights (Tables)" sheetId="16" r:id="rId16"/>
    <s:sheet name="Investment in Funds (Tables)" sheetId="17" r:id="rId17"/>
    <s:sheet name="Organization - Additional Infor" sheetId="18" r:id="rId18"/>
    <s:sheet name="Basis of Presentation and Sum19" sheetId="19" r:id="rId19"/>
    <s:sheet name="Financial Highlights - Financia" sheetId="20" r:id="rId20"/>
    <s:sheet name="Fair Value Measurements - Addit" sheetId="21" r:id="rId21"/>
    <s:sheet name="Investment in Funds - Additiona" sheetId="22" r:id="rId22"/>
    <s:sheet name="Investment in Funds - Assets, L" sheetId="23" r:id="rId23"/>
    <s:sheet name="Investment in Funds - Net Inves" sheetId="24" r:id="rId24"/>
    <s:sheet name="Investment in Funds - Partnersh" sheetId="25" r:id="rId25"/>
    <s:sheet name="Financial Instrument Risks - Ad" sheetId="26" r:id="rId26"/>
  </s:sheets>
  <s:definedNames/>
  <s:calcPr calcId="124519" calcMode="auto" fullCalcOnLoad="1"/>
</s:workbook>
</file>

<file path=xl/sharedStrings.xml><?xml version="1.0" encoding="utf-8"?>
<sst xmlns="http://schemas.openxmlformats.org/spreadsheetml/2006/main" uniqueCount="291">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DFF</t>
  </si>
  <si>
    <t>Entity Registrant Name</t>
  </si>
  <si>
    <t>TACTICAL DIVERSIFIED FUTURES FUND L.P.</t>
  </si>
  <si>
    <t>Entity Central Index Key</t>
  </si>
  <si>
    <t>Current Fiscal Year End Date</t>
  </si>
  <si>
    <t>--12-31</t>
  </si>
  <si>
    <t>Entity Filer Category</t>
  </si>
  <si>
    <t>Non-accelerated Filer</t>
  </si>
  <si>
    <t>Entity Limited Partnership Redeemable Units Outstanding</t>
  </si>
  <si>
    <t>Statements of Financial Condition - USD ($)</t>
  </si>
  <si>
    <t>Dec. 31, 2014</t>
  </si>
  <si>
    <t>Assets:</t>
  </si>
  <si>
    <t>Investment in Funds, at fair value</t>
  </si>
  <si>
    <t>[1]</t>
  </si>
  <si>
    <t>Redemptions receivable from Funds</t>
  </si>
  <si>
    <t>Cash</t>
  </si>
  <si>
    <t>Total assets</t>
  </si>
  <si>
    <t>Accrued expenses:</t>
  </si>
  <si>
    <t>Ongoing selling agent fees</t>
  </si>
  <si>
    <t>Management fees</t>
  </si>
  <si>
    <t>Incentive fees</t>
  </si>
  <si>
    <t>General Partner fees</t>
  </si>
  <si>
    <t>Other</t>
  </si>
  <si>
    <t>Redemptions payable to Limited Partners</t>
  </si>
  <si>
    <t>Total liabilities</t>
  </si>
  <si>
    <t>Partners' Capital:</t>
  </si>
  <si>
    <t>General Partner, 2,477.6854 and 2,835.6594 Redeemable Units outstanding at September 30, 2015 and December 31, 2014, respectively</t>
  </si>
  <si>
    <t>Limited Partners, 218,650.9618 and 247,740.9758 Redeemable Units outstanding at September 30, 2015 and December 31, 2014, respectively</t>
  </si>
  <si>
    <t>Total partners' capital</t>
  </si>
  <si>
    <t>Total liabilities and partners' capital</t>
  </si>
  <si>
    <t>Net asset value per unit</t>
  </si>
  <si>
    <t>Defined in Note 1</t>
  </si>
  <si>
    <t>Statements of Financial Condition (Parenthetical) - shares</t>
  </si>
  <si>
    <t>Statement of Financial Position [Abstract]</t>
  </si>
  <si>
    <t>General Partner, Redeemable Units outstanding</t>
  </si>
  <si>
    <t>Limited Partners capital, Redeemable Units outstanding</t>
  </si>
  <si>
    <t>Schedule of Investments - USD ($)</t>
  </si>
  <si>
    <t>Jul. 01, 2005</t>
  </si>
  <si>
    <t>Mar. 01, 2005</t>
  </si>
  <si>
    <t>Schedule of Investments [Line Items]</t>
  </si>
  <si>
    <t>Fair value</t>
  </si>
  <si>
    <t>Investment in Funds</t>
  </si>
  <si>
    <t>% of Partners' Capital</t>
  </si>
  <si>
    <t>101.98%</t>
  </si>
  <si>
    <t>99.20%</t>
  </si>
  <si>
    <t>CMF Willowbridge Master Fund L.P. [Member]</t>
  </si>
  <si>
    <t>29.72%</t>
  </si>
  <si>
    <t>24.55%</t>
  </si>
  <si>
    <t>CMF Aspect Master Fund L.P. [Member]</t>
  </si>
  <si>
    <t>15.68%</t>
  </si>
  <si>
    <t>17.77%</t>
  </si>
  <si>
    <t>CMF Graham Capital Master Fund L.P. [Member]</t>
  </si>
  <si>
    <t>17.99%</t>
  </si>
  <si>
    <t>14.07%</t>
  </si>
  <si>
    <t>CMF Altis Partners Master Fund L.P. [Member]</t>
  </si>
  <si>
    <t>11.51%</t>
  </si>
  <si>
    <t>13.67%</t>
  </si>
  <si>
    <t>JEM Master Fund L.P. [Member]</t>
  </si>
  <si>
    <t>4.40%</t>
  </si>
  <si>
    <t>8.33%</t>
  </si>
  <si>
    <t>Morgan Stanley Smith Barney Boronia I, LLC [Member]</t>
  </si>
  <si>
    <t>22.68%</t>
  </si>
  <si>
    <t>20.81%</t>
  </si>
  <si>
    <t>Statements of Income and Expenses and Changes in Partners' Capital</t>
  </si>
  <si>
    <t>USD ($)$ / sharesshares</t>
  </si>
  <si>
    <t>Trading results:</t>
  </si>
  <si>
    <t>Net asset value per unit (221,128.6472 and 271,623.2872 units outstanding at September 30, 2015 and 2014, respectively) | $ / shares</t>
  </si>
  <si>
    <t>Interest income allocated from Funds</t>
  </si>
  <si>
    <t>Total investment income</t>
  </si>
  <si>
    <t>Expenses allocated from Funds</t>
  </si>
  <si>
    <t>Total expenses</t>
  </si>
  <si>
    <t>Net investment income (loss)</t>
  </si>
  <si>
    <t>Net realized gains (losses) on investments allocated from Funds</t>
  </si>
  <si>
    <t>Net change in unrealized gains (losses) on investments allocated from Funds</t>
  </si>
  <si>
    <t>Total trading results allocated from Funds</t>
  </si>
  <si>
    <t>Net income (loss)</t>
  </si>
  <si>
    <t>Subscriptions - Limited Partners</t>
  </si>
  <si>
    <t>Redemptions - Limited Partners</t>
  </si>
  <si>
    <t>Redemptions - General Partner</t>
  </si>
  <si>
    <t>Net increase (decrease) in Partners' Capital</t>
  </si>
  <si>
    <t>Partners' Capital, beginning of period at Dec. 31, 2013</t>
  </si>
  <si>
    <t>Partners' Capital, end of period at Sep. 30, 2014</t>
  </si>
  <si>
    <t>Net income (loss) per unit | $ / shares</t>
  </si>
  <si>
    <t>Weighted average units outstanding | shares</t>
  </si>
  <si>
    <t>Partners' Capital, beginning of period at Jun. 30, 2014</t>
  </si>
  <si>
    <t>Partners' Capital, beginning of period at Dec. 31, 2014</t>
  </si>
  <si>
    <t>Partners' Capital, end of period at Sep. 30, 2015</t>
  </si>
  <si>
    <t>Partners' Capital, beginning of period at Jun. 30, 2015</t>
  </si>
  <si>
    <t>Represents the change in net asset value per unit during the period.</t>
  </si>
  <si>
    <t>Statements of Income and Expenses and Changes in Partners' Capital (Parenthetical) - shares</t>
  </si>
  <si>
    <t>Sep. 30, 2014</t>
  </si>
  <si>
    <t>Income Statement [Abstract]</t>
  </si>
  <si>
    <t>Net asset value, units outstanding</t>
  </si>
  <si>
    <t>Organization</t>
  </si>
  <si>
    <t>Accounting Policies [Abstract]</t>
  </si>
  <si>
    <t>1. Organization: Tactical Diversified Futures Fund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interest rates, livestock, lumber, metals and softs. The commodity
interests that are traded by the Partnership directly and through
its investments in the Funds (as defined below) are volatile and
involve a high degree of market risk. The General Partner (as
defined below) may also determine to invest up to all of the
Partnership’s assets in United States (“U.S.”)
Treasury bills. Between March 27, 2003 (commencement of the public
offering period) and April 30, 2003, 36,616 redeemable units
of partnership interest (“Redeemable Units”) were
publicly offere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the
2,000,000 Redeemable Units previously registered. The public
offering of Redeemable Units terminated on November 30, 2008.
The Partnership currently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30, 2015, all trading decisions were made
for the Partnership by Graham Capital Management, L.P.,
(“Graham”), Willowbridge Associates Inc.
(“Willowbridge”), Aspect Capital Limited
(“Aspect”), Altis Partners (Jersey) Limited
(“Altis”), J E Moody &amp; Company LLC (“J E
Moody”) and Boronia Capital Pty. Ltd. (“Boronia”)
(each an “Advisor” and collectively, the
“Advisors”), each of which is a registered commodity
trading advisor or exempt from registration. Krom River Trading AG
and Krom River Investment Management (Cayman) Limited
(collectively, “Krom River”) was terminated as an
advisor to the Partnership as of December 31, 2014. Drury
Capital, Inc. (“Drury”) and Kaiser Trading Company Pty.
Ltd. (“Kaiser”) were terminated as advisors to the
Partnership as of June 30, 2014. References herein to
“Advisors,” may include, as relevant, Krom River, Drury
and Kaiser. Each Advisor is allocated a portion of the
Partnership’s assets to manage. The Partnership invests the
portion of its assets allocated to each of the Advisors indirectly
through investments in the Funds. As of September 30, 2015, the
Partnership’s/Funds’ commodity broker was Morgan
Stanley &amp; Co. LLC (“MS&amp;Co.” or the
“Company”), a registered futures commission
merchant. CMF Graham Capital Master Fund L.P. (“Graham
Master”), CMF Aspect Master Fund L.P. (“Aspect
Master”), CMF Willowbridge Master Fund L.P.
(“Willowbridge Master”), CMF Altis Partners Master Fund
L.P. (“Altis Master”), Morgan Stanley Smith Barney
Boronia I, LLC (“Boronia I, LLC” or “Boronia
Trading Company”), and JEM Master Fund L.P. (“JEM
Master”) entered in a futures brokerage account agreement
with MS&amp;Co. Graham Master, Aspect Master, Willowbridge Master,
Altis Master, Boronia I, LLC, and JEM Master are collectively
referred to as the “Funds”. References to Funds also
include, as applicable, Drury Master, KR Master and Kaiser I, LLC.
Prior to their liquidation, CMF Drury Capital Master Fund L.P.
(“Drury Master”), KR Master Fund L.P. (“KR
Master”) and Morgan Stanley Smith Barney Kaiser I, LLC
(“Kaiser I, LLC” or “Kaiser Trading
Company”) entered into a futures brokerage account agreement
with MS&amp;Co. Graham Master and Aspect Master have entered into a
foreign exchange prime brokerage agreement with MS&amp;Co. Prior to
its liquidation, Drury Master also entered into a foreign exchange
prime brokerage agreement. The Partnership also entered into a
futures brokerage with MS&amp;Co. The Partnership, through its
investment in the Funds, pays MS&amp;Co. trading fees for the
clearing and, where applicable, execution of
transactions.
The Partnership also entered into a selling agreement with
Morgan Stanley Smith Barney LLC (d/b/a Morgan Stanley Wealth
Management). Pursuant to the selling agreement, Morgan Stanley
Wealth Management receives a selling agent fee equal to (2.0% per
year) of the Partnership’s adjusted net assets. The selling
agent fee received by Morgan Stanley Wealth Management was shared
with the properly registered/licensed financial advisers of Morgan
Stanley Wealth Management who sell Redeemable Units. Effective April 1, 2014, the monthly ongoing selling agent
fee was reduced from an annual rate of 5.5% to an annual rate of
3.0%. Effective April 1, 2014, the management fee paid to Graham
was reduced from 2.0% per year to 1.75% per
year. Effective October 1, 2014, the monthly ongoing selling
agent fee was reduced from an annual rate of 3.0% to its current
annual rate of 2.0%. As of the same date, the Partnership began
paying a fee to the General Partner (formerly, the administrative
fee) at an annual rate of 1.0%. The October 1, 2014 fee
changes offset each other and, accordingly, there was no change to
the aggregate fees incurred by the Partnership. Effective August 1, 2015, the monthly management fee paid
to Altis was reduced to 1/12 of 1.25% (1.25% per year). In July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t>
  </si>
  <si>
    <t>Basis of Presentation and Summary of Significant Accounting Policies</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the results of
its operations for the three and nine months ended
September 30, 2015 and 2014, and the changes in
partners’ capital for the nine months ended September 30,
2015 and 2014.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the
ongoing selling agent fees and clearing fees allocated from the
Funds which were previously included in net realized and unrealized
gains (losses) per unit and excluded from expenses per unit are now
excluded from net realized and unrealized gains (losses) per unit
and included in net investment loss per unit. This information was
previously included as footnotes to the financial highlights table.
The clearing fees and other expenses allocated from the Funds which
were previously disclosed separately on the Statements of Income
and Expenses and Changes in Partners’ Capital, are now
disclosed in aggregate as expenses allocated from Funds. The General Partner and each limited partner share in the
profits and losses of the Partnership in proportion to the amount
of Partnership interest owned by each except that no limited
partner shall be liable for obligations of the Partnership in
excess of its capital contribution and profits, if any, net of
distributions or redemptions and losses, if any. Due to the nature of commodity trading, the results of
operations for the interim periods presented should not be
considered indicative of the results that may be expected for the
entire year.
Partnership’s Investments: 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net change in
unrealized gains or losses from the preceding period are reported
on the Funds’ Statements of Income and Expenses and Changes
in Partners’ Capital. Investment Company Status: “ Financial Services — Investment Companies
(Topic 946): Amendments to the Scope, Measurement and Disclosure
Requirements ” Income Taxes: Net Income (Loss) per Unit: “ Financial
Highlights ”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as a whole
for the three and nine months ended September 30, 2015 and
2014 were as follows:
Three Months Ended
Nine Months Ended
2015 2014 2015 2014
Net realized and unrealized gains (losses) $ 67.63 $ 54.55 $ 22.52 $ 36.18
Net investment
loss (14.74) (16.79) (54.74) (48.01)
Increase (decrease) for the
period 52.89 37.76 (32.22) (11.83)
Net asset value per unit,
beginning of period 924.98 850.69 1,010.09 900.28
Net asset value per unit,
end of period $ 977.87 $ 888.45 $ 977.87 $ 888.45
Three Months Ended Nine Months Ended
2015 2014 2015 2014
Ratio to average net assets:*
Net investment income
(loss) ** (6.1) % (8.0) % (7.1) % (7.7) %
Operating
expenses 6.2 % 8.0 % 6.5 % 7.7 %
Incentive fees - % - % 0.7 % - %
Total expenses 6.2 % 8.0 % 7.2 % 7.7 %
Total return:
Total return before
incentive fees 5.7 % 4.4 % (2.5) % (1.3) %
Incentive fees - % - % (0.7) % - %
Total return after
incentive fees 5.7 % 4.4 % (3.2) % (1.3) %
* Annualized (other than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share of the results of the Funds’ trading
activities are shown on the Statements of Income and Expenses and
Changes in Partners’ Capital. The customer agreement among the Partnership, the Funds and
MS&amp;Co. gives the Partnership and the Funds the legal right to
net unrealized gains and losses on open futures contracts and open
forward contracts. The Partnership and the Funds net, for financial
reporting purposes, the unrealized gains and losses on open futures
and open forward contracts on the Statements of Financial Condition
as the criteria under ASC 210-20, “Balance
Sheet,” All of the commodity interests owned by the Funds are held for
trading purposes. Trading and transaction fees are based on the number of trades
executed by the Advisors for the Funds. All trading, exchange,
clearing, user, give-up, floor brokerage and National Futures
Association fees (collectively, the “clearing fees”)
paid to MS&amp;Co. are borne by the Funds and allocated to the
limited partners, including the Partnership.</t>
  </si>
  <si>
    <t>Fair Value Measurements</t>
  </si>
  <si>
    <t>Fair Value Disclosures [Abstract]</t>
  </si>
  <si>
    <t>5. Fair Value
Measurements: Funds’ Fair Value Measurements The Funds consider prices for exchange-traded commodity
futures, forward, swap and option contracts to be based on
unadjusted quoted prices in active markets for identical assets and
liabilities (Level 1). The values of U.S. Treasury bills,
non-exchange-traded forwards, swaps and certain option contracts
for which market quotations are not readily available are priced by
broker-dealers or pricing services who derive fair values for those
assets and liabilities from observable inputs (Level 2). As of and
for the periods ended September 30, 2015 and December 31,
2014, the Funds’ investments were classified as either Level
1 or Level 2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For the
nine months ended September 30, 2015 and the year ended
December 31, 2014, there were no transfers of assets and
liabilities between Level 1 and Level 2.</t>
  </si>
  <si>
    <t>Schedule of Investments [Abstract]</t>
  </si>
  <si>
    <t>6. Investment in Funds: On March 1, 2005, the assets allocated to Aspect for
trading were invested in Aspect Master, a limited partnership
organized under the partnership laws of the State of New York. The
Partnership purchased 131,340.8450 units of Aspect Master with cash
equal to $122,786,448 and a contribution of open commodity futures
and forward contracts with a fair value of $8,554,397. Aspect
Master permits accounts managed by Aspect using i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July 1, 2005, the assets allocated to Willowbridge for
trading were invested in Willowbridge Master, a limited partnership
organized under the partnership laws of the State of New York. The
Partnership purchased 95,795.8082 units of Willowbridge Master with
cash equal to $85,442,868 and a contribution of open commodity
futures and forward contracts with a fair value of $10,352,940.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have agreed that Willowbridge will trade the assets
allocated to Willowbridge at a level up to 3 times the amount of
assets allocated. Prior to January 1, 2013, Willowbridge
traded the Partnership’s assets pursuant to its Argo Trading
System. On August 1, 2005, the assets allocated to Drury for
trading were invested in Drury Master, a limited partnership
organized under the partnership laws of the State of New York. The
Partnership purchased 120,720.7387 units of Drury Master with cash
equal to $117,943,206 and a contribution of open commodity futures
and forward contracts with a fair value of $2,777,533. Drury Master
permits accounts managed by Drury using its Diversified
Trend-Following Program, a proprietary, systematic trading system,
to invest together in one trading vehicle. The Partnership fully
redeemed its investment in Drury Master on June 30, 2014 for
cash equal to $11,948,244. On June 1, 2006, the assets allocated to Graham for
trading were invested in Graham Master, a limited partnership
organized under the partnership laws of the State of New York. The
Partnership purchased 101,486.0491 units of Graham Master with cash
equal to $103,008,482. Graham Master permits accounts managed by
Graham using its K4D-15V Program, a proprietary, systematic trading
program, to invest together in one trading vehicle. The General
Partner is also the general partner of Graham Master. Individual
and pooled accounts currently managed by Graham, including the
Partnership, are permitted to be limited partners of Graham Master.
The General Partner and Graham believe that trading through this
structure should promote efficiency and economy in the trading
process. On May 1, 2011, the assets allocated to Krom River for
trading were invested in KR Master, a limited partnership organized
under the partnership laws of the State of Delaware. The
Partnership purchased an interest in KR Master with cash equal to
$65,000,000. KR Master permits accounts managed by Krom River using
the Krom River Commodity Program, a proprietary, discretionary
system which will be traded both on a fundamental and technical
basis, to invest together in one trading vehicle. The General
Partner and Krom River agreed that Krom River would trade the
Partnership’s assets allocated to Krom River at a level up to
1.5 times the amount of assets allocated. The Partnership fully
redeemed its investment in the KR Master on December 31, 2014
for cash equal to $8,902,959. On May 1, 2011, the assets allocated to Altis for trading
were invested in Altis Master, a limited partnership organized
under the partnership laws of the State of New York. The
Partnership purchased 21,851.9469 units of Altis Master with cash
equal to $70,000,000. Altis Master permits accounts managed by
Altis using its Global Futures Portfolio trading system, a
proprietary, systematic trading system, to invest together in one
trading vehicle. The General Partner is also the general partner of
Altis Master. Individual and pooled accounts currently managed by
Altis, including the Partnership, are permitted to be limited
partners of Altis Master. The General Partner and Altis believe
that trading through this structure should promote efficiency and
economy in the trading process. On January 1, 2013, the assets allocated to Boronia for
trading were invested in Boronia I, LLC or the Boronia Trading
Company, a limited liability company organized under the
partnership laws of the State of Delaware. The Partnership
purchased an interest in Boronia I, LLC with cash equal to
$36,000,000. Boronia I, LLC permits accounts managed by Boronia
using the Boronia Diversified Program, a proprietary, systematic
trading system, to invest together in one trading vehicle. The
General Partner is also the manager of Boronia I, LLC. Individual
and pooled accounts currently managed by Boronia, including the
Partnership, are permitted to be members of Boronia I, LLC. The
General Partner and Boronia believe that trading through this
structure should promote efficiency and economy in the trading
process. The General Partner and Boronia agreed that Boronia will
trade the Partnership’s assets allocated to Boronia at a
level up to 1.5 times the amount of assets allocated.
On January 1, 2013, the assets allocated to Kaiser for
trading were invested in Kaiser I, LLC or the Kaiser Trading
Company, a limited liability company organized under the
partnership laws of the State of Delaware. The Partnership
purchased an interest in Kaiser I, LLC with cash equal to
$30,000,000. Kaiser I, LLC permits accounts managed by Kaiser using
the Global Diversified Trading Program, a proprietary, systematic
trading system, to invest together in one trading vehicle. The
General Partner and Kaiser agreed that Kaiser would trade the
Partnership’s assets allocated to Kaiser at a level up to 2
times the amount of assets allocated. The Partnership fully
redeemed its investment in Kaiser Trading Company on June 30,
2014 for cash equal to $29,367,227. On August 1, 2013, the assets allocated to J E Moody for
trading were invested in JEM Master, a limited partnership
organized under the partnership laws of the State of Delaware. The
Partnership purchased 11,968.0895 units of JEM Master with cash
equal to $15,820,000. JEM Master permits accounts managed by J E
Moody using the JEM Commodity Relative Value Program, a
proprietary, systematic trading program, to invest together in one
trading vehicle. The General Partner is also the general partner of
JEM Master. Individual and pooled accounts currently managed by J E
Moody, including the Partnership, are permitted to be limited
partners of JEM Master. The General Partner and J E Moody believe
that trading through this structure should promote efficiency and
economy in the trading process. The General Partner and JE Moody
agreed that JE Moody will trade the Partnership’s assets
allocated to JE Moody at a level that is up to 3 times the amount
of assets allocated. The General Partner is not aware of any material changes to the
trading programs discussed above during the fiscal quarter ended
September 30, 2015. The Funds’ trading of futures, forward and option
contracts, if applicable, on commodities is done primarily on U.S.
commodity exchanges and foreign commodity exchanges. During the
nine months ended September 30, 2015, the Funds engaged in
such trading through commodity brokerage accounts maintained with
MS&amp;Co. A limited partner/non-managing member of the Funds may withdraw
all or part of its capital contribution and undistributed profits,
if any, from the Funds as of the end of any day (the
“Redemption Date”) after a request for redemption has
been made to the General Partner/manager at least three business
days in advance of the Redemption Date. Such withdrawals are
classified as a liability when the limited partner/non-managing
member elects to redeem and informs the Funds. Management and incentive fees are charged at the Partnership
level, with the exception of Boronia I, LLC and Kaiser I, LLC
(prior to its redemption on June 30, 2014) (together the
“Trading Companies”), where the Partnership paid,
indirectly, its pro rata portion of the management and incentive
fees of the Trading Companies. The clearing fees are borne by the
Funds and allocated to their limited partners/non-managing members
including the Partnership. All other fees are charged at the
Partnership level. As of September 30, 2015, the Partnership owned
approximately 15.3% of Willowbridge Master, 54.3% of Aspect Master,
72.3% of Graham Master, 61.6% of Altis Master, 63.9% of JEM Master
and 51.9% of Boronia I, LLC. At December 31, 2014, the
Partnership owned approximately 19.7% of Willowbridge Master, 57.4%
of Aspect Master, 73.5% of Graham Master, 73.4% of KR Master (prior
to its redemption on December 31, 2014), 67.4% of Altis
Master, 70.6% of JEM Master and 50.5% of Boronia I, LLC.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 capital for the Funds is shown in the following
tables.
September 30,
2015
Total Assets Total Liabilities Total Partners’
Willowbridge
Master $ 425,873,553 $ 5,034,529 $ 420,839,024
Aspect Master 62,591,665 221,586 62,370,079
Graham Master 53,873,372 33,878 53,839,494
Altis Master 40,613,833 200,817 40,413,016
JEM Master 14,924,173 32,222 14,891,951
Boronia I, LLC 94,688,522 141,731 94,546,791
December 31,
2014
Total Assets Total Liabilities Total Partners’
Willowbridge
Master $ 332,179,217 $ 16,638,854 $ 315,540,363
Aspect Master 78,421,434 50,766 78,370,668
Graham Master 68,175,989 19,684,323 48,491,666
KR Master 12,415,386 12,415,386 -
Altis Master 51,413,912 51,279 51,362,633
JEM Master 29,918,670 42,666 29,876,004
Boronia I, LLC 106,126,940 1,864,006 104,262,934 Summarized information reflecting the net investment income
(loss), total trading results and net income (loss) for the Funds
is shown in the following tables.
For the three months ended September 30,
2015
Net Investment Total Trading Net Income (Loss)
Willowbridge
Master $ (145,834) $ 28,756,543 $ 28,610,709
Aspect Master (55,404) 8,636,148 8,580,744
Graham Master (45,272) 283,163 237,891
Altis Master (79,868) 2,601,937 2,522,069
JEM Master (205,158) 172,874 (32,284)
Boronia I, LLC (1,075,317) 8,917,469 7,842,152
For the nine months
ended September 30, 2015
Net Investment Total Trading Net Income
Willowbridge
Master $ (636,638) $ 15,134,368 $ 14,497,730
Aspect Master (182,077) 6,261,137 6,079,060
Graham Master (154,142) 3,536,460 3,382,318
Altis Master (222,930) 675,898 452,968
JEM Master (724,097) 1,191,983 467,886
Boronia I, LLC (4,665,174) (7,844,128) (12,509,302)
For the three months
ended September 30, 2014
Net Investment Total Trading Net Income
Willowbridge
Master $ (166,398) $ 3,692,929 $ 3,526,531
Aspect Master (73,201) 3,932,169 3,858,968
Graham Master (60,034) 4,158,083 4,098,049
KR Master (35,293) 339,818 304,525
Altis Master (91,952) 4,221,875 4,129,923
JEM Master (225,547) 331,225 105,678
Boronia I, LLC (3,213,470) 11,747,109 8,533,639
For the nine months
ended September 30, 2014
Net Investment Total Trading Net Income
Drury Master $ (89,782) $ (1,655,418) $ (1,745,200)
Willowbridge
Master (379,676) 2,654,368 2,274,692
Aspect Master (207,332) 3,350,986 3,143,654
Graham Master (174,742) 2,662,483 2,487,741
KR Master (125,271) 1,438,550 1,313,279
Altis Master (265,430) 973,102 707,672
JEM Master (773,522) (3,409,281) (4,182,803)
Boronia I, LLC (5,320,505) 15,863,418 10,542,913
Kaiser I, LLC (868,868) (5,469,979) (6,338,847)
Summarized information reflecting the Partnership’s
investment in, and the Partnership’s pro rata share of the
results of operations of, the Funds is shown in the following
tables.
September 30,
2015 For the three months
ended September 30, 2015
% of Expenses
Funds Partnership’s Assets Fair Value Income (Loss) Clearing fees Other Management Incentive Net Income (Loss) Investment Redemptions
Willowbridge
Master 29.72% $ 64,257,507 $ 4,379,446 $ 22,968 $ 3,463 $ - $ - $ 4,353,015 Commodity Monthly
Aspect Master 15.68% 33,897,832 4,773,360 15,579 15,084 - - 4,742,697 Commodity Monthly
Graham Master 17.99% 38,911,019 207,824 17,081 15,844 - - 174,899 Commodity Monthly
Altis Master 11.51% 24,885,317 1,608,832 35,894 14,286 - - 1,558,652 Commodity Monthly
JEM Master 4.40% 9,513,184 102,625 122,436 14,685 - - (34,496) Commodity Monthly
Boronia I, LLC 22.68% 49,042,316 4,450,900 329,232 43,046 184,486 - 3,894,136 Commodity Monthly
Total $ 220,507,175 $ 15,522,987 $ 543,190 $ 106,408 $ 184,486 $ - $ 14,688,903
September 30,
2015 For the nine months
ended September 30, 2015
% of Expenses
Funds Partnership’s Assets Fair Value Income (Loss) Clearing fees Other Management Incentive Net Income (Loss) Investment Redemptions
Willowbridge
Master 29.72% $ 64,257,507 $ 2,347,693 $ 101,103 $ 13,179 $ - $ - $ 2,233,411 Commodity Monthly
Aspect Master 15.68% 33,897,832 3,416,617 55,997 46,397 - - 3,314,223 Commodity Monthly
Graham Master 17.99% 38,911,019 2,467,199 59,641 52,519 - - 2,355,039 Commodity Monthly
Altis Master 11.51% 24,885,317 629,239 93,877 50,121 - - 485,241 Commodity Monthly
JEM Master 4.40% 9,513,184 931,189 431,113 49,406 - - 450,670 Commodity Monthly
Boronia I, LLC 22.68% 49,042,316 (4,019,987) 1,142,117 149,616 641,217 455,860 (6,408,797) Commodity Monthly
Total $ 220,507,175 $ 5,771,950 $ 1,883,848 $ 361,238 $ 641,217 $ 455,860 $ 2,429,787
December 31,
2014 For the three months
ended September 30, 2014
% of Expenses
Funds Partnership’s Assets Fair Value Income Clearing fees Other Management Incentive Net Income Investment Redemptions
Willowbridge
Master 24.55% $ 62,129,797 $ 1,666,146 $ 86,981 $ 21,799 $ - $ - $ 1,557,366 Commodity Monthly
Aspect Master 17.77% 44,990,232 2,277,625 21,348 23,318 - - 2,232,959 Commodity Monthly
Graham Master 14.07% 35,625,655 2,009,860 18,773 11,857 - - 1,979,230 Commodity Monthly
KR Master 0.00% - 262,314 10,995 21,312 - - 230,007 Commodity Monthly
Altis Master 13.67% 34,598,755 2,868,302 42,130 25,320 - - 2,800,852 Commodity Monthly
JEM Master 8.33% 21,079,026 232,735 138,259 22,792 - - 71,684 Commodity Monthly
Boronia I, LLC 20.81% 52,666,212 6,114,117 319,525 39,432 211,240 1,108,784 4,435,136 Commodity Monthly
Total $ 251,089,677 $ 15,431,099 $ 638,011 $ 165,830 $ 211,240 $ 1,108,784 $ 13,307,234
December 31,
2014 For the nine months
ended September 30, 2014
% of Expenses
Funds Partnership’s Assets Fair Value Income Clearing fees Other Management Incentive Net Income Investment Redemptions
Drury Master 0.00% $ - $ (1,532,410) $ 30,208 $ 49,587 $ - $ - $ (1,612,205) Commodity Monthly
Willowbridge
Master 24.55% 62,129,797 864,803 217,181 54,285 - - 593,337 Commodity Monthly
Aspect Master 17.77% 44,990,232 1,771,094 84,487 55,840 - - 1,630,767 Commodity Monthly
Graham Master 14.07% 35,625,655 1,370,648 47,704 35,781 - - 1,287,163 Commodity Monthly
KR Master 0.00% - 1,039,067 58,328 53,580 - - 927,159 Commodity Monthly
Altis Master 13.67% 34,598,755 239,239 150,745 54,530 - - 33,964 Commodity Monthly
JEM Master 8.33% 21,079,026 (2,377,567) 491,817 54,268 - - (2,923,652) Commodity Monthly
Boronia I, LLC 20.81% 52,666,212 8,299,887 803,655 98,947 530,073 1,375,148 5,492,064 Commodity Monthly
Kaiser Trading
Company 0.00% - (2,966,749) 157,986 49,710 284,057 - (3,458,502) Commodity Monthly
Total $ 251,089,677 $ 6,708,012 $ 2,042,111 $ 506,528 $ 814,130 $ 1,375,148 $ 1,970,095</t>
  </si>
  <si>
    <t>Financial Instrument Risks</t>
  </si>
  <si>
    <t>Investments, All Other Investments [Abstract]</t>
  </si>
  <si>
    <t>7. Financial Instrument
Risks: In the normal course of business, the Partnership, indirectly
through its investments in the Funds, is a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on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s,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5.83% to 42.62%.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each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Funds’ Statements of Income and Expenses and Changes in
Partners’ Capital. Forward foreign currency contracts are those contracts where
the Funds agree to receive or deliver a fixed quantity of foreign
currency for an agreed-upon price on an agreed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Funds’ Statements of Financial Condition. Net realized gains
(losses) and net changes in unrealized gains (losses) on forward
foreign currency contracts are recognized in the period in which
the contract is closed or the changes occur, respectively, and are
included in the Funds’ Statements of Income and Expenses and
Changes in Partners’ Capital. The Funds do not isolate that portion of the results of
operations arising from the effect of changes in foreign exchange
rates on investments from fluctuations due to changes in market
prices of investments held. Such fluctuations are included in total
trading results in investments in the Funds’ Statements of
Income and Expenses and Changes in Partners’
Capital.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Fund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Funds’ assets.
Credit risk with respect to exchange-traded instruments is reduced
to the extent that through MS&amp;Co., the
Partnership’s/Funds’ counterparty is an exchange or
clearing organization. As both a buyer and seller of options, the Funds pay and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 The General Partner monitors and attempts to control the
Partnership’s/Funds’ risk exposure on a daily basis
through financial, credit and risk management monitoring systems,
and accordingly, it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Funds’ businesse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si>
  <si>
    <t>Basis of Presentation and Summary of Significant Accounting Policies (Policies)</t>
  </si>
  <si>
    <t>Partnership's Investments</t>
  </si>
  <si>
    <t>Partnership’s Investments:</t>
  </si>
  <si>
    <t>Funds' Investments</t>
  </si>
  <si>
    <t>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net change in
unrealized gains or losses from the preceding period are reported
on the Funds’ Statements of Income and Expenses and Changes
in Partners’ Capital.</t>
  </si>
  <si>
    <t>Investment Company Status</t>
  </si>
  <si>
    <t>Investment Company Status: “ Financial Services — Investment Companies
(Topic 946): Amendments to the Scope, Measurement and Disclosure
Requirements ”</t>
  </si>
  <si>
    <t>Income Taxes</t>
  </si>
  <si>
    <t>Income
Taxes:</t>
  </si>
  <si>
    <t>Net Income (Loss) per Unit</t>
  </si>
  <si>
    <t>Net Income (Loss) per Unit: “ Financial
Highlights ”</t>
  </si>
  <si>
    <t>Recent Accounting Pronouncement</t>
  </si>
  <si>
    <t>Recent
Accounting Pronouncement: Disclosures for
Investments in Certain Entities That Calculate Net Asset Value per
Share (or Its Equivalent)</t>
  </si>
  <si>
    <t>Financial Highlights (Tables)</t>
  </si>
  <si>
    <t>Financial Highlights for Limited Partner Class</t>
  </si>
  <si>
    <t>Financial highlights for the limited partner class as a whole
for the three and nine months ended September 30, 2015 and
2014 were as follows:
Three Months Ended
Nine Months Ended
2015 2014 2015 2014
Net realized and unrealized gains (losses) $ 67.63 $ 54.55 $ 22.52 $ 36.18
Net investment
loss (14.74) (16.79) (54.74) (48.01)
Increase (decrease) for the
period 52.89 37.76 (32.22) (11.83)
Net asset value per unit,
beginning of period 924.98 850.69 1,010.09 900.28
Net asset value per unit,
end of period $ 977.87 $ 888.45 $ 977.87 $ 888.45
Three Months Ended Nine Months Ended
2015 2014 2015 2014
Ratio to average net assets:*
Net investment income
(loss) ** (6.1) % (8.0) % (7.1) % (7.7) %
Operating
expenses 6.2 % 8.0 % 6.5 % 7.7 %
Incentive fees - % - % 0.7 % - %
Total expenses 6.2 % 8.0 % 7.2 % 7.7 %
Total return:
Total return before
incentive fees 5.7 % 4.4 % (2.5) % (1.3) %
Incentive fees - % - % (0.7) % - %
Total return after
incentive fees 5.7 % 4.4 % (3.2) % (1.3) %
* Annualized (other than
incentive fees).
** Interest income less total
expenses.</t>
  </si>
  <si>
    <t>Investment in Funds (Tables)</t>
  </si>
  <si>
    <t>Assets, Liabilities and Partners' Capital of Funds</t>
  </si>
  <si>
    <t xml:space="preserve">Summarized information reflecting the total assets, liabilities
and partners’ capital for the Funds is shown in the following
tables.
September 30,
2015
Total Assets Total Liabilities Total Partners’
Willowbridge
Master $ 425,873,553 $ 5,034,529 $ 420,839,024
Aspect Master 62,591,665 221,586 62,370,079
Graham Master 53,873,372 33,878 53,839,494
Altis Master 40,613,833 200,817 40,413,016
JEM Master 14,924,173 32,222 14,891,951
Boronia I, LLC 94,688,522 141,731 94,546,791
December 31,
2014
Total Assets Total Liabilities Total Partners’
Willowbridge
Master $ 332,179,217 $ 16,638,854 $ 315,540,363
Aspect Master 78,421,434 50,766 78,370,668
Graham Master 68,175,989 19,684,323 48,491,666
KR Master 12,415,386 12,415,386 -
Altis Master 51,413,912 51,279 51,362,633
JEM Master 29,918,670 42,666 29,876,004
Boronia I, LLC 106,126,940 1,864,006 104,262,934 </t>
  </si>
  <si>
    <t>Net Investment Income (Loss), Trading Results and Net Income (Loss) for Funds</t>
  </si>
  <si>
    <t xml:space="preserve">Summarized information reflecting the net investment income
(loss), total trading results and net income (loss) for the Funds
is shown in the following tables.
For the three months ended September 30,
2015
Net Investment Total Trading Net Income (Loss)
Willowbridge
Master $ (145,834) $ 28,756,543 $ 28,610,709
Aspect Master (55,404) 8,636,148 8,580,744
Graham Master (45,272) 283,163 237,891
Altis Master (79,868) 2,601,937 2,522,069
JEM Master (205,158) 172,874 (32,284)
Boronia I, LLC (1,075,317) 8,917,469 7,842,152
For the nine months
ended September 30, 2015
Net Investment Total Trading Net Income
Willowbridge
Master $ (636,638) $ 15,134,368 $ 14,497,730
Aspect Master (182,077) 6,261,137 6,079,060
Graham Master (154,142) 3,536,460 3,382,318
Altis Master (222,930) 675,898 452,968
JEM Master (724,097) 1,191,983 467,886
Boronia I, LLC (4,665,174) (7,844,128) (12,509,302)
For the three months
ended September 30, 2014
Net Investment Total Trading Net Income
Willowbridge
Master $ (166,398) $ 3,692,929 $ 3,526,531
Aspect Master (73,201) 3,932,169 3,858,968
Graham Master (60,034) 4,158,083 4,098,049
KR Master (35,293) 339,818 304,525
Altis Master (91,952) 4,221,875 4,129,923
JEM Master (225,547) 331,225 105,678
Boronia I, LLC (3,213,470) 11,747,109 8,533,639
For the nine months
ended September 30, 2014
Net Investment Total Trading Net Income
Drury Master $ (89,782) $ (1,655,418) $ (1,745,200)
Willowbridge
Master (379,676) 2,654,368 2,274,692
Aspect Master (207,332) 3,350,986 3,143,654
Graham Master (174,742) 2,662,483 2,487,741
KR Master (125,271) 1,438,550 1,313,279
Altis Master (265,430) 973,102 707,672
JEM Master (773,522) (3,409,281) (4,182,803)
Boronia I, LLC (5,320,505) 15,863,418 10,542,913
Kaiser I, LLC (868,868) (5,469,979) (6,338,847) </t>
  </si>
  <si>
    <t>Partnership's Investments in, and Partners' Pro Rata Share of Results of Operations of, Funds</t>
  </si>
  <si>
    <t>Summarized information reflecting the Partnership’s
investment in, and the Partnership’s pro rata share of the
results of operations of, the Funds is shown in the following
tables.
September 30,
2015 For the three months
ended September 30, 2015
% of Expenses
Funds Partnership’s Assets Fair Value Income (Loss) Clearing fees Other Management Incentive Net Income (Loss) Investment Redemptions
Willowbridge
Master 29.72% $ 64,257,507 $ 4,379,446 $ 22,968 $ 3,463 $ - $ - $ 4,353,015 Commodity Monthly
Aspect Master 15.68% 33,897,832 4,773,360 15,579 15,084 - - 4,742,697 Commodity Monthly
Graham Master 17.99% 38,911,019 207,824 17,081 15,844 - - 174,899 Commodity Monthly
Altis Master 11.51% 24,885,317 1,608,832 35,894 14,286 - - 1,558,652 Commodity Monthly
JEM Master 4.40% 9,513,184 102,625 122,436 14,685 - - (34,496) Commodity Monthly
Boronia I, LLC 22.68% 49,042,316 4,450,900 329,232 43,046 184,486 - 3,894,136 Commodity Monthly
Total $ 220,507,175 $ 15,522,987 $ 543,190 $ 106,408 $ 184,486 $ - $ 14,688,903
September 30,
2015 For the nine months
ended September 30, 2015
% of Expenses
Funds Partnership’s Assets Fair Value Income (Loss) Clearing fees Other Management Incentive Net Income (Loss) Investment Redemptions
Willowbridge
Master 29.72% $ 64,257,507 $ 2,347,693 $ 101,103 $ 13,179 $ - $ - $ 2,233,411 Commodity Monthly
Aspect Master 15.68% 33,897,832 3,416,617 55,997 46,397 - - 3,314,223 Commodity Monthly
Graham Master 17.99% 38,911,019 2,467,199 59,641 52,519 - - 2,355,039 Commodity Monthly
Altis Master 11.51% 24,885,317 629,239 93,877 50,121 - - 485,241 Commodity Monthly
JEM Master 4.40% 9,513,184 931,189 431,113 49,406 - - 450,670 Commodity Monthly
Boronia I, LLC 22.68% 49,042,316 (4,019,987) 1,142,117 149,616 641,217 455,860 (6,408,797) Commodity Monthly
Total $ 220,507,175 $ 5,771,950 $ 1,883,848 $ 361,238 $ 641,217 $ 455,860 $ 2,429,787
December 31,
2014 For the three months
ended September 30, 2014
% of Expenses
Funds Partnership’s Assets Fair Value Income Clearing fees Other Management Incentive Net Income Investment Redemptions
Willowbridge
Master 24.55% $ 62,129,797 $ 1,666,146 $ 86,981 $ 21,799 $ - $ - $ 1,557,366 Commodity Monthly
Aspect Master 17.77% 44,990,232 2,277,625 21,348 23,318 - - 2,232,959 Commodity Monthly
Graham Master 14.07% 35,625,655 2,009,860 18,773 11,857 - - 1,979,230 Commodity Monthly
KR Master 0.00% - 262,314 10,995 21,312 - - 230,007 Commodity Monthly
Altis Master 13.67% 34,598,755 2,868,302 42,130 25,320 - - 2,800,852 Commodity Monthly
JEM Master 8.33% 21,079,026 232,735 138,259 22,792 - - 71,684 Commodity Monthly
Boronia I, LLC 20.81% 52,666,212 6,114,117 319,525 39,432 211,240 1,108,784 4,435,136 Commodity Monthly
Total $ 251,089,677 $ 15,431,099 $ 638,011 $ 165,830 $ 211,240 $ 1,108,784 $ 13,307,234
December 31,
2014 For the nine months
ended September 30, 2014
% of Expenses
Funds Partnership’s Assets Fair Value Income Clearing fees Other Management Incentive Net Income Investment Redemptions
Drury Master 0.00% $ - $ (1,532,410) $ 30,208 $ 49,587 $ - $ - $ (1,612,205) Commodity Monthly
Willowbridge
Master 24.55% 62,129,797 864,803 217,181 54,285 - - 593,337 Commodity Monthly
Aspect Master 17.77% 44,990,232 1,771,094 84,487 55,840 - - 1,630,767 Commodity Monthly
Graham Master 14.07% 35,625,655 1,370,648 47,704 35,781 - - 1,287,163 Commodity Monthly
KR Master 0.00% - 1,039,067 58,328 53,580 - - 927,159 Commodity Monthly
Altis Master 13.67% 34,598,755 239,239 150,745 54,530 - - 33,964 Commodity Monthly
JEM Master 8.33% 21,079,026 (2,377,567) 491,817 54,268 - - (2,923,652) Commodity Monthly
Boronia I, LLC 20.81% 52,666,212 8,299,887 803,655 98,947 530,073 1,375,148 5,492,064 Commodity Monthly
Kaiser Trading
Company 0.00% - (2,966,749) 157,986 49,710 284,057 - (3,458,502) Commodity Monthly
Total $ 251,089,677 $ 6,708,012 $ 2,042,111 $ 506,528 $ 814,130 $ 1,375,148 $ 1,970,095</t>
  </si>
  <si>
    <t>Organization - Additional Information (Detail) - $ / shares</t>
  </si>
  <si>
    <t>Aug. 01, 2015</t>
  </si>
  <si>
    <t>Mar. 31, 2014</t>
  </si>
  <si>
    <t>Jun. 30, 2005</t>
  </si>
  <si>
    <t>Oct. 07, 2004</t>
  </si>
  <si>
    <t>Dec. 04, 2003</t>
  </si>
  <si>
    <t>Apr. 30, 2003</t>
  </si>
  <si>
    <t>Significant Accounting Policies [Line Items]</t>
  </si>
  <si>
    <t>Number of redeemable units of limited partnership interest for public offer</t>
  </si>
  <si>
    <t>Value of redeemable units</t>
  </si>
  <si>
    <t>Redeemable units of limited partnership interest authorized for public offer</t>
  </si>
  <si>
    <t>Maximum number of Redeemable Units sold by the Partnership</t>
  </si>
  <si>
    <t>Annual rate of General Partner fee</t>
  </si>
  <si>
    <t>1.00%</t>
  </si>
  <si>
    <t>Percentage of management fee</t>
  </si>
  <si>
    <t>2.00%</t>
  </si>
  <si>
    <t>1.75%</t>
  </si>
  <si>
    <t>Morgan Stanley Wealth Management [Member]</t>
  </si>
  <si>
    <t>Annual selling agent fee percentage of month-end net assets</t>
  </si>
  <si>
    <t>5.50%</t>
  </si>
  <si>
    <t>3.00%</t>
  </si>
  <si>
    <t>Krom River [Member]</t>
  </si>
  <si>
    <t>Commodity trading partnership termination date</t>
  </si>
  <si>
    <t>Dec. 31,
		2014</t>
  </si>
  <si>
    <t>Drury [Member]</t>
  </si>
  <si>
    <t>Jun. 30,
		2014</t>
  </si>
  <si>
    <t>Altis [Member]</t>
  </si>
  <si>
    <t>Management fee equal to month-end assets allocated per month</t>
  </si>
  <si>
    <t>0.1042%</t>
  </si>
  <si>
    <t>Management fee equal to month-end assets allocated per year</t>
  </si>
  <si>
    <t>1.25%</t>
  </si>
  <si>
    <t>Basis of Presentation and Summary of Significant Accounting Policies - Additional Information (Detail)</t>
  </si>
  <si>
    <t>Sep. 30, 2015USD ($)</t>
  </si>
  <si>
    <t>Provision for income tax</t>
  </si>
  <si>
    <t>Financial Highlights - Financial Highlights for Limited Partner Class (Detail) - $ / shares</t>
  </si>
  <si>
    <t>3 Months Ended</t>
  </si>
  <si>
    <t>Equity [Abstract]</t>
  </si>
  <si>
    <t>Net realized and unrealized gains (losses)</t>
  </si>
  <si>
    <t>Net investment loss</t>
  </si>
  <si>
    <t>Increase (decrease) for the period</t>
  </si>
  <si>
    <t>Net asset value per unit, beginning of period</t>
  </si>
  <si>
    <t>Net asset value per unit, end of period</t>
  </si>
  <si>
    <t>Ratio to average net assets:</t>
  </si>
  <si>
    <t>(6.10%)</t>
  </si>
  <si>
    <t>(8.00%)</t>
  </si>
  <si>
    <t>(7.10%)</t>
  </si>
  <si>
    <t>(7.70%)</t>
  </si>
  <si>
    <t>Operating expenses</t>
  </si>
  <si>
    <t>6.20%</t>
  </si>
  <si>
    <t>8.00%</t>
  </si>
  <si>
    <t>6.50%</t>
  </si>
  <si>
    <t>7.70%</t>
  </si>
  <si>
    <t>0.70%</t>
  </si>
  <si>
    <t>7.20%</t>
  </si>
  <si>
    <t>Total return:</t>
  </si>
  <si>
    <t>Total return before incentive fees</t>
  </si>
  <si>
    <t>5.70%</t>
  </si>
  <si>
    <t>(2.50%)</t>
  </si>
  <si>
    <t>(1.30%)</t>
  </si>
  <si>
    <t>(0.70%)</t>
  </si>
  <si>
    <t>Total return after incentive fees</t>
  </si>
  <si>
    <t>(3.20%)</t>
  </si>
  <si>
    <t>Fair Value Measurements - Additional Information (Detail) - USD ($)</t>
  </si>
  <si>
    <t>Fair Value, Transfers Between Level 1 and Level 2, Description and Policy [Abstract]</t>
  </si>
  <si>
    <t>Transfers of assets or liabilities between Level 1 and Level 2</t>
  </si>
  <si>
    <t>Investment in Funds - Additional Information (Detail) - USD ($)</t>
  </si>
  <si>
    <t>Jun. 30, 2014</t>
  </si>
  <si>
    <t>Aug. 01, 2013</t>
  </si>
  <si>
    <t>Jan. 01, 2013</t>
  </si>
  <si>
    <t>May. 01, 2011</t>
  </si>
  <si>
    <t>Jun. 01, 2006</t>
  </si>
  <si>
    <t>Aug. 01, 2005</t>
  </si>
  <si>
    <t>Investment [Line Items]</t>
  </si>
  <si>
    <t>Number of units purchased by partnership</t>
  </si>
  <si>
    <t>Cash paid for units purchased by partnership</t>
  </si>
  <si>
    <t>Percentage owned by partnership</t>
  </si>
  <si>
    <t>57.40%</t>
  </si>
  <si>
    <t>54.30%</t>
  </si>
  <si>
    <t>Maximum amount of partnership assets allocated to trading advisor</t>
  </si>
  <si>
    <t>3 times</t>
  </si>
  <si>
    <t>19.70%</t>
  </si>
  <si>
    <t>15.30%</t>
  </si>
  <si>
    <t>CMF Drury Capital Master Fund L.P. [Member]</t>
  </si>
  <si>
    <t>Cash redemption on investment</t>
  </si>
  <si>
    <t>73.50%</t>
  </si>
  <si>
    <t>72.30%</t>
  </si>
  <si>
    <t>KR Master Fund L.P. [Member]</t>
  </si>
  <si>
    <t>1.5 times</t>
  </si>
  <si>
    <t>73.40%</t>
  </si>
  <si>
    <t>67.40%</t>
  </si>
  <si>
    <t>61.60%</t>
  </si>
  <si>
    <t>50.50%</t>
  </si>
  <si>
    <t>51.90%</t>
  </si>
  <si>
    <t>Morgan Stanley Smith Barney Kaiser I, LLC [Member]</t>
  </si>
  <si>
    <t>2 times</t>
  </si>
  <si>
    <t>70.60%</t>
  </si>
  <si>
    <t>63.90%</t>
  </si>
  <si>
    <t>Investment in Funds - Assets, Liabilities and Partners' Capital of Funds (Detail) - USD ($)</t>
  </si>
  <si>
    <t>Total Assets</t>
  </si>
  <si>
    <t>Total Liabilities</t>
  </si>
  <si>
    <t>Total Partners' Capital</t>
  </si>
  <si>
    <t>Investment in Funds - Net Investment Income (Loss), Trading Results and Net Income (Loss) for Funds (Detail) - USD ($)</t>
  </si>
  <si>
    <t>Net Investment Income (Loss)</t>
  </si>
  <si>
    <t>Total Trading Results</t>
  </si>
  <si>
    <t>Net Income (Loss)</t>
  </si>
  <si>
    <t>Investment in Funds - Partnership's Investments in, and Partners' Pro Rata Share of Results of Operations of, Funds (Detail) - USD ($)</t>
  </si>
  <si>
    <t>Investment Holdings [Line Items]</t>
  </si>
  <si>
    <t>% of Partnership's Net Assets</t>
  </si>
  <si>
    <t>Income (Loss)</t>
  </si>
  <si>
    <t>Expenses, Other</t>
  </si>
  <si>
    <t>Incentive Fee</t>
  </si>
  <si>
    <t>Investment In Funds [Member]</t>
  </si>
  <si>
    <t>Expenses, Clearing Fees</t>
  </si>
  <si>
    <t>Investment In Funds [Member] | CMF Willowbridge Master Fund L.P. [Member] | Commodity Portfolio [Member]</t>
  </si>
  <si>
    <t>Investment Objective</t>
  </si>
  <si>
    <t>Commodity Portfolio</t>
  </si>
  <si>
    <t>Redemptions Permitted</t>
  </si>
  <si>
    <t xml:space="preserve">Monthly </t>
  </si>
  <si>
    <t>Investment In Funds [Member] | CMF Aspect Master Fund L.P. [Member] | Commodity Portfolio [Member]</t>
  </si>
  <si>
    <t>Investment In Funds [Member] | CMF Graham Capital Master Fund L.P. [Member] | Commodity Portfolio [Member]</t>
  </si>
  <si>
    <t>Investment In Funds [Member] | CMF Altis Partners Master Fund L.P. [Member] | Commodity Portfolio [Member]</t>
  </si>
  <si>
    <t>Investment In Funds [Member] | JEM Master Fund L.P. [Member] | Commodity Portfolio [Member]</t>
  </si>
  <si>
    <t>Investment In Funds [Member] | Morgan Stanley Smith Barney Boronia I, LLC [Member] | Commodity Portfolio [Member]</t>
  </si>
  <si>
    <t xml:space="preserve">Commodity Portfolio </t>
  </si>
  <si>
    <t xml:space="preserve">Monthly  </t>
  </si>
  <si>
    <t>Investment In Funds [Member] | KR Master Fund L.P. [Member] | Commodity Portfolio [Member]</t>
  </si>
  <si>
    <t>0.00%</t>
  </si>
  <si>
    <t>Investment In Funds [Member] | CMF Drury Capital Master Fund L.P. [Member] | Commodity Portfolio [Member]</t>
  </si>
  <si>
    <t>Investment In Funds [Member] | Morgan Stanley Smith Barney Kaiser I, LLC [Member] | Commodity Portfolio [Member]</t>
  </si>
  <si>
    <t>Financial Instrument Risks - Additional Information (Detail)</t>
  </si>
  <si>
    <t>Fair Value Measurements Disclosure [Line Items]</t>
  </si>
  <si>
    <t>Maturity period of financial instruments</t>
  </si>
  <si>
    <t>1 year</t>
  </si>
  <si>
    <t>Minimum [Member]</t>
  </si>
  <si>
    <t>Percentage of contracts traded over the counter</t>
  </si>
  <si>
    <t>25.83%</t>
  </si>
  <si>
    <t>Maximum [Member]</t>
  </si>
  <si>
    <t>42.62%</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3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209709</v>
      </c>
    </row>
    <row r="12" spans="1:3">
      <c t="s" r="A12" s="4">
        <v>19</v>
      </c>
      <c t="s" r="B12" s="4">
        <v>20</v>
      </c>
    </row>
    <row r="13" spans="1:3">
      <c t="s" r="A13" s="4">
        <v>21</v>
      </c>
      <c t="s" r="B13" s="4">
        <v>22</v>
      </c>
    </row>
    <row r="14" spans="1:3">
      <c t="s" r="A14" s="4">
        <v>23</v>
      </c>
      <c t="n" r="C14" s="7">
        <v>215201.1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56</v>
      </c>
      <c t="s" r="B1" s="2">
        <v>1</v>
      </c>
    </row>
    <row r="2" spans="1:2">
      <c t="s" r="B2" s="2">
        <v>2</v>
      </c>
    </row>
    <row r="3" spans="1:2">
      <c t="s" r="A3" s="3">
        <v>122</v>
      </c>
    </row>
    <row r="4" spans="1:2">
      <c t="s" r="A4" s="4">
        <v>56</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09</v>
      </c>
    </row>
    <row r="4" spans="1:2">
      <c t="s" r="A4" s="4">
        <v>131</v>
      </c>
      <c t="s" r="B4" s="4">
        <v>132</v>
      </c>
    </row>
    <row r="5" spans="1:2">
      <c t="s" r="A5" s="4">
        <v>133</v>
      </c>
      <c t="s" r="B5" s="4">
        <v>134</v>
      </c>
    </row>
    <row r="6" spans="1:2">
      <c t="s" r="A6" s="4">
        <v>135</v>
      </c>
      <c t="s" r="B6" s="4">
        <v>136</v>
      </c>
    </row>
    <row r="7" spans="1:2">
      <c t="s" r="A7" s="4">
        <v>137</v>
      </c>
      <c t="s" r="B7" s="4">
        <v>138</v>
      </c>
    </row>
    <row r="8" spans="1:2">
      <c t="s" r="A8" s="4">
        <v>139</v>
      </c>
      <c t="s" r="B8" s="4">
        <v>140</v>
      </c>
    </row>
    <row r="9" spans="1:2">
      <c t="s" r="A9" s="4">
        <v>141</v>
      </c>
      <c t="s" r="B9"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3</v>
      </c>
      <c t="s" r="B1" s="2">
        <v>1</v>
      </c>
    </row>
    <row r="2" spans="1:2">
      <c t="s" r="B2" s="2">
        <v>2</v>
      </c>
    </row>
    <row r="3" spans="1:2">
      <c t="s" r="A3" s="3">
        <v>114</v>
      </c>
    </row>
    <row r="4" spans="1:2">
      <c t="s" r="A4" s="4">
        <v>144</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22</v>
      </c>
    </row>
    <row r="4" spans="1:2">
      <c t="s" r="A4" s="4">
        <v>147</v>
      </c>
      <c t="s" r="B4" s="4">
        <v>148</v>
      </c>
    </row>
    <row r="5" spans="1:2">
      <c t="s" r="A5" s="4">
        <v>149</v>
      </c>
      <c t="s" r="B5" s="4">
        <v>150</v>
      </c>
    </row>
    <row r="6" spans="1:2">
      <c t="s" r="A6" s="4">
        <v>151</v>
      </c>
      <c t="s" r="B6"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t="s" r="A1" s="1">
        <v>153</v>
      </c>
      <c t="s" r="B1" s="2">
        <v>154</v>
      </c>
      <c t="s" r="C1" s="2">
        <v>155</v>
      </c>
      <c t="s" r="D1" s="2">
        <v>105</v>
      </c>
      <c t="s" r="E1" s="2">
        <v>2</v>
      </c>
      <c t="s" r="F1" s="2">
        <v>25</v>
      </c>
      <c t="s" r="G1" s="2">
        <v>2</v>
      </c>
      <c t="s" r="H1" s="2">
        <v>156</v>
      </c>
      <c t="s" r="I1" s="2">
        <v>157</v>
      </c>
      <c t="s" r="J1" s="2">
        <v>158</v>
      </c>
      <c t="s" r="K1" s="2">
        <v>159</v>
      </c>
    </row>
    <row r="2" spans="1:11">
      <c t="s" r="A2" s="3">
        <v>160</v>
      </c>
    </row>
    <row r="3" spans="1:11">
      <c t="s" r="A3" s="4">
        <v>161</v>
      </c>
      <c t="n" r="K3" s="5">
        <v>36616</v>
      </c>
    </row>
    <row r="4" spans="1:11">
      <c t="s" r="A4" s="4">
        <v>162</v>
      </c>
      <c t="n" r="K4" s="8">
        <v>1000</v>
      </c>
    </row>
    <row r="5" spans="1:11">
      <c t="s" r="A5" s="4">
        <v>163</v>
      </c>
      <c t="n" r="H5" s="5">
        <v>2000000</v>
      </c>
      <c t="n" r="I5" s="5">
        <v>1000000</v>
      </c>
      <c t="n" r="J5" s="5">
        <v>700000</v>
      </c>
      <c t="n" r="K5" s="5">
        <v>300000</v>
      </c>
    </row>
    <row r="6" spans="1:11">
      <c t="s" r="A6" s="4">
        <v>164</v>
      </c>
      <c t="n" r="E6" s="5">
        <v>0</v>
      </c>
      <c t="n" r="G6" s="5">
        <v>0</v>
      </c>
    </row>
    <row r="7" spans="1:11">
      <c t="s" r="A7" s="4">
        <v>165</v>
      </c>
      <c t="s" r="G7" s="4">
        <v>166</v>
      </c>
    </row>
    <row r="8" spans="1:11">
      <c t="s" r="A8" s="4">
        <v>66</v>
      </c>
    </row>
    <row r="9" spans="1:11">
      <c t="s" r="A9" s="3">
        <v>160</v>
      </c>
    </row>
    <row r="10" spans="1:11">
      <c t="s" r="A10" s="4">
        <v>167</v>
      </c>
      <c t="s" r="C10" s="4">
        <v>168</v>
      </c>
      <c t="s" r="F10" s="4">
        <v>169</v>
      </c>
    </row>
    <row r="11" spans="1:11">
      <c t="s" r="A11" s="4">
        <v>170</v>
      </c>
    </row>
    <row r="12" spans="1:11">
      <c t="s" r="A12" s="3">
        <v>160</v>
      </c>
    </row>
    <row r="13" spans="1:11">
      <c t="s" r="A13" s="4">
        <v>171</v>
      </c>
      <c t="s" r="C13" s="4">
        <v>172</v>
      </c>
      <c t="s" r="D13" s="4">
        <v>173</v>
      </c>
      <c t="s" r="E13" s="4">
        <v>168</v>
      </c>
      <c t="s" r="G13" s="4">
        <v>168</v>
      </c>
    </row>
    <row r="14" spans="1:11">
      <c t="s" r="A14" s="4">
        <v>174</v>
      </c>
    </row>
    <row r="15" spans="1:11">
      <c t="s" r="A15" s="3">
        <v>160</v>
      </c>
    </row>
    <row r="16" spans="1:11">
      <c t="s" r="A16" s="4">
        <v>175</v>
      </c>
      <c t="s" r="E16" s="4">
        <v>176</v>
      </c>
    </row>
    <row r="17" spans="1:11">
      <c t="s" r="A17" s="4">
        <v>177</v>
      </c>
    </row>
    <row r="18" spans="1:11">
      <c t="s" r="A18" s="3">
        <v>160</v>
      </c>
    </row>
    <row r="19" spans="1:11">
      <c t="s" r="A19" s="4">
        <v>175</v>
      </c>
      <c t="s" r="E19" s="4">
        <v>178</v>
      </c>
    </row>
    <row r="20" spans="1:11">
      <c t="s" r="A20" s="4">
        <v>179</v>
      </c>
    </row>
    <row r="21" spans="1:11">
      <c t="s" r="A21" s="3">
        <v>160</v>
      </c>
    </row>
    <row r="22" spans="1:11">
      <c t="s" r="A22" s="4">
        <v>180</v>
      </c>
      <c t="s" r="B22" s="4">
        <v>181</v>
      </c>
    </row>
    <row r="23" spans="1:11">
      <c t="s" r="A23" s="4">
        <v>182</v>
      </c>
      <c t="s" r="B23" s="4">
        <v>18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84</v>
      </c>
      <c t="s" r="B1" s="2">
        <v>1</v>
      </c>
    </row>
    <row r="2" spans="1:2">
      <c t="s" r="B2" s="2">
        <v>185</v>
      </c>
    </row>
    <row r="3" spans="1:2">
      <c t="s" r="A3" s="3">
        <v>109</v>
      </c>
    </row>
    <row r="4" spans="1:2">
      <c t="s" r="A4" s="4">
        <v>186</v>
      </c>
      <c t="n" r="B4" s="8">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t="s" r="A1" s="1">
        <v>24</v>
      </c>
      <c t="s" r="C1" s="2">
        <v>2</v>
      </c>
      <c t="s" r="D1" s="2">
        <v>25</v>
      </c>
    </row>
    <row r="2" spans="1:4">
      <c t="s" r="A2" s="3">
        <v>26</v>
      </c>
    </row>
    <row r="3" spans="1:4">
      <c t="s" r="A3" s="4">
        <v>27</v>
      </c>
      <c t="s" r="B3" s="4">
        <v>28</v>
      </c>
      <c t="n" r="C3" s="8">
        <v>220507175</v>
      </c>
      <c t="n" r="D3" s="8">
        <v>251089677</v>
      </c>
    </row>
    <row r="4" spans="1:4">
      <c t="s" r="A4" s="4">
        <v>29</v>
      </c>
      <c t="n" r="D4" s="5">
        <v>8902959</v>
      </c>
    </row>
    <row r="5" spans="1:4">
      <c t="s" r="A5" s="4">
        <v>30</v>
      </c>
      <c t="n" r="C5" s="5">
        <v>345123</v>
      </c>
      <c t="n" r="D5" s="5">
        <v>308426</v>
      </c>
    </row>
    <row r="6" spans="1:4">
      <c t="s" r="A6" s="4">
        <v>31</v>
      </c>
      <c t="n" r="C6" s="5">
        <v>220852298</v>
      </c>
      <c t="n" r="D6" s="5">
        <v>260301062</v>
      </c>
    </row>
    <row r="7" spans="1:4">
      <c t="s" r="A7" s="3">
        <v>32</v>
      </c>
    </row>
    <row r="8" spans="1:4">
      <c t="s" r="A8" s="4">
        <v>33</v>
      </c>
      <c t="n" r="C8" s="5">
        <v>368087</v>
      </c>
      <c t="n" r="D8" s="5">
        <v>433835</v>
      </c>
    </row>
    <row r="9" spans="1:4">
      <c t="s" r="A9" s="4">
        <v>34</v>
      </c>
      <c t="n" r="C9" s="5">
        <v>220927</v>
      </c>
      <c t="n" r="D9" s="5">
        <v>271280</v>
      </c>
    </row>
    <row r="10" spans="1:4">
      <c t="s" r="A10" s="4">
        <v>35</v>
      </c>
      <c t="n" r="D10" s="5">
        <v>1468835</v>
      </c>
    </row>
    <row r="11" spans="1:4">
      <c t="s" r="A11" s="4">
        <v>36</v>
      </c>
      <c t="n" r="C11" s="5">
        <v>183490</v>
      </c>
      <c t="n" r="D11" s="5">
        <v>216340</v>
      </c>
    </row>
    <row r="12" spans="1:4">
      <c t="s" r="A12" s="4">
        <v>37</v>
      </c>
      <c t="n" r="C12" s="5">
        <v>295856</v>
      </c>
      <c t="n" r="D12" s="5">
        <v>259575</v>
      </c>
    </row>
    <row r="13" spans="1:4">
      <c t="s" r="A13" s="4">
        <v>38</v>
      </c>
      <c t="n" r="C13" s="5">
        <v>3548900</v>
      </c>
      <c t="n" r="D13" s="5">
        <v>4546211</v>
      </c>
    </row>
    <row r="14" spans="1:4">
      <c t="s" r="A14" s="4">
        <v>39</v>
      </c>
      <c t="n" r="C14" s="5">
        <v>4617260</v>
      </c>
      <c t="n" r="D14" s="5">
        <v>7196076</v>
      </c>
    </row>
    <row r="15" spans="1:4">
      <c t="s" r="A15" s="3">
        <v>40</v>
      </c>
    </row>
    <row r="16" spans="1:4">
      <c t="s" r="A16" s="4">
        <v>41</v>
      </c>
      <c t="n" r="C16" s="5">
        <v>2422854</v>
      </c>
      <c t="n" r="D16" s="5">
        <v>2864272</v>
      </c>
    </row>
    <row r="17" spans="1:4">
      <c t="s" r="A17" s="4">
        <v>42</v>
      </c>
      <c t="n" r="C17" s="5">
        <v>213812184</v>
      </c>
      <c t="n" r="D17" s="5">
        <v>250240714</v>
      </c>
    </row>
    <row r="18" spans="1:4">
      <c t="s" r="A18" s="4">
        <v>43</v>
      </c>
      <c t="n" r="C18" s="5">
        <v>216235038</v>
      </c>
      <c t="n" r="D18" s="5">
        <v>253104986</v>
      </c>
    </row>
    <row r="19" spans="1:4">
      <c t="s" r="A19" s="4">
        <v>44</v>
      </c>
      <c t="n" r="C19" s="8">
        <v>220852298</v>
      </c>
      <c t="n" r="D19" s="8">
        <v>260301062</v>
      </c>
    </row>
    <row r="20" spans="1:4">
      <c t="s" r="A20" s="4">
        <v>45</v>
      </c>
      <c t="n" r="C20" s="9">
        <v>977.87</v>
      </c>
      <c t="n" r="D20" s="9">
        <v>1010.09</v>
      </c>
    </row>
    <row r="21" spans="1:4">
      <c t="n" r="A21"/>
    </row>
    <row r="22" spans="1:4">
      <c t="s" r="A22" s="4">
        <v>28</v>
      </c>
      <c t="s" r="B22" s="4">
        <v>46</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7</v>
      </c>
      <c t="s" r="B1" s="2">
        <v>188</v>
      </c>
      <c t="s" r="D1" s="2">
        <v>1</v>
      </c>
    </row>
    <row r="2" spans="1:5">
      <c t="s" r="B2" s="2">
        <v>2</v>
      </c>
      <c t="s" r="C2" s="2">
        <v>105</v>
      </c>
      <c t="s" r="D2" s="2">
        <v>2</v>
      </c>
      <c t="s" r="E2" s="2">
        <v>105</v>
      </c>
    </row>
    <row r="3" spans="1:5">
      <c t="s" r="A3" s="3">
        <v>189</v>
      </c>
    </row>
    <row r="4" spans="1:5">
      <c t="s" r="A4" s="4">
        <v>190</v>
      </c>
      <c t="n" r="B4" s="9">
        <v>67.63</v>
      </c>
      <c t="n" r="C4" s="9">
        <v>54.55</v>
      </c>
      <c t="n" r="D4" s="9">
        <v>22.52</v>
      </c>
      <c t="n" r="E4" s="9">
        <v>36.18</v>
      </c>
    </row>
    <row r="5" spans="1:5">
      <c t="s" r="A5" s="4">
        <v>191</v>
      </c>
      <c t="n" r="B5" s="10">
        <v>-14.74</v>
      </c>
      <c t="n" r="C5" s="10">
        <v>-16.79</v>
      </c>
      <c t="n" r="D5" s="10">
        <v>-54.74</v>
      </c>
      <c t="n" r="E5" s="10">
        <v>-48.01</v>
      </c>
    </row>
    <row r="6" spans="1:5">
      <c t="s" r="A6" s="4">
        <v>192</v>
      </c>
      <c t="n" r="B6" s="10">
        <v>52.89</v>
      </c>
      <c t="n" r="C6" s="10">
        <v>37.76</v>
      </c>
      <c t="n" r="D6" s="10">
        <v>-32.22</v>
      </c>
      <c t="n" r="E6" s="10">
        <v>-11.83</v>
      </c>
    </row>
    <row r="7" spans="1:5">
      <c t="s" r="A7" s="4">
        <v>193</v>
      </c>
      <c t="n" r="B7" s="10">
        <v>924.98</v>
      </c>
      <c t="n" r="C7" s="10">
        <v>850.6900000000001</v>
      </c>
      <c t="n" r="D7" s="10">
        <v>1010.09</v>
      </c>
      <c t="n" r="E7" s="10">
        <v>900.28</v>
      </c>
    </row>
    <row r="8" spans="1:5">
      <c t="s" r="A8" s="4">
        <v>194</v>
      </c>
      <c t="n" r="B8" s="9">
        <v>977.87</v>
      </c>
      <c t="n" r="C8" s="9">
        <v>888.45</v>
      </c>
      <c t="n" r="D8" s="9">
        <v>977.87</v>
      </c>
      <c t="n" r="E8" s="9">
        <v>888.45</v>
      </c>
    </row>
    <row r="9" spans="1:5">
      <c t="s" r="A9" s="3">
        <v>195</v>
      </c>
    </row>
    <row r="10" spans="1:5">
      <c t="s" r="A10" s="4">
        <v>86</v>
      </c>
      <c t="s" r="B10" s="4">
        <v>196</v>
      </c>
      <c t="s" r="C10" s="4">
        <v>197</v>
      </c>
      <c t="s" r="D10" s="4">
        <v>198</v>
      </c>
      <c t="s" r="E10" s="4">
        <v>199</v>
      </c>
    </row>
    <row r="11" spans="1:5">
      <c t="s" r="A11" s="4">
        <v>200</v>
      </c>
      <c t="s" r="B11" s="4">
        <v>201</v>
      </c>
      <c t="s" r="C11" s="4">
        <v>202</v>
      </c>
      <c t="s" r="D11" s="4">
        <v>203</v>
      </c>
      <c t="s" r="E11" s="4">
        <v>204</v>
      </c>
    </row>
    <row r="12" spans="1:5">
      <c t="s" r="A12" s="4">
        <v>35</v>
      </c>
      <c t="s" r="D12" s="4">
        <v>205</v>
      </c>
    </row>
    <row r="13" spans="1:5">
      <c t="s" r="A13" s="4">
        <v>85</v>
      </c>
      <c t="s" r="B13" s="4">
        <v>201</v>
      </c>
      <c t="s" r="C13" s="4">
        <v>202</v>
      </c>
      <c t="s" r="D13" s="4">
        <v>206</v>
      </c>
      <c t="s" r="E13" s="4">
        <v>204</v>
      </c>
    </row>
    <row r="14" spans="1:5">
      <c t="s" r="A14" s="3">
        <v>207</v>
      </c>
    </row>
    <row r="15" spans="1:5">
      <c t="s" r="A15" s="4">
        <v>208</v>
      </c>
      <c t="s" r="B15" s="4">
        <v>209</v>
      </c>
      <c t="s" r="C15" s="4">
        <v>73</v>
      </c>
      <c t="s" r="D15" s="4">
        <v>210</v>
      </c>
      <c t="s" r="E15" s="4">
        <v>211</v>
      </c>
    </row>
    <row r="16" spans="1:5">
      <c t="s" r="A16" s="4">
        <v>35</v>
      </c>
      <c t="s" r="D16" s="4">
        <v>212</v>
      </c>
    </row>
    <row r="17" spans="1:5">
      <c t="s" r="A17" s="4">
        <v>213</v>
      </c>
      <c t="s" r="B17" s="4">
        <v>209</v>
      </c>
      <c t="s" r="C17" s="4">
        <v>73</v>
      </c>
      <c t="s" r="D17" s="4">
        <v>214</v>
      </c>
      <c t="s" r="E17" s="4">
        <v>21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5</v>
      </c>
      <c t="s" r="B1" s="2">
        <v>2</v>
      </c>
      <c t="s" r="C1" s="2">
        <v>25</v>
      </c>
    </row>
    <row r="2" spans="1:3">
      <c t="s" r="A2" s="3">
        <v>216</v>
      </c>
    </row>
    <row r="3" spans="1:3">
      <c t="s" r="A3" s="4">
        <v>217</v>
      </c>
      <c t="n" r="B3" s="8">
        <v>0</v>
      </c>
      <c t="n" r="C3" s="8">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66"/>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218</v>
      </c>
      <c t="s" r="C1" s="2">
        <v>25</v>
      </c>
      <c t="s" r="D1" s="2">
        <v>219</v>
      </c>
      <c t="s" r="E1" s="2">
        <v>2</v>
      </c>
      <c t="s" r="F1" s="2">
        <v>220</v>
      </c>
      <c t="s" r="G1" s="2">
        <v>221</v>
      </c>
      <c t="s" r="H1" s="2">
        <v>222</v>
      </c>
      <c t="s" r="I1" s="2">
        <v>223</v>
      </c>
      <c t="s" r="J1" s="2">
        <v>224</v>
      </c>
      <c t="s" r="K1" s="2">
        <v>52</v>
      </c>
      <c t="s" r="L1" s="2">
        <v>53</v>
      </c>
    </row>
    <row r="2" spans="1:12">
      <c t="s" r="A2" s="3">
        <v>225</v>
      </c>
    </row>
    <row r="3" spans="1:12">
      <c t="s" r="A3" s="4">
        <v>27</v>
      </c>
      <c t="s" r="B3" s="4">
        <v>28</v>
      </c>
      <c t="n" r="C3" s="8">
        <v>251089677</v>
      </c>
      <c t="n" r="E3" s="8">
        <v>220507175</v>
      </c>
    </row>
    <row r="4" spans="1:12">
      <c t="s" r="A4" s="4">
        <v>63</v>
      </c>
    </row>
    <row r="5" spans="1:12">
      <c t="s" r="A5" s="3">
        <v>225</v>
      </c>
    </row>
    <row r="6" spans="1:12">
      <c t="s" r="A6" s="4">
        <v>226</v>
      </c>
      <c t="n" r="L6" s="7">
        <v>131340.845</v>
      </c>
    </row>
    <row r="7" spans="1:12">
      <c t="s" r="A7" s="4">
        <v>227</v>
      </c>
      <c t="n" r="L7" s="8">
        <v>122786448</v>
      </c>
    </row>
    <row r="8" spans="1:12">
      <c t="s" r="A8" s="4">
        <v>27</v>
      </c>
      <c t="n" r="C8" s="8">
        <v>44990232</v>
      </c>
      <c t="n" r="E8" s="8">
        <v>33897832</v>
      </c>
      <c t="n" r="L8" s="8">
        <v>8554397</v>
      </c>
    </row>
    <row r="9" spans="1:12">
      <c t="s" r="A9" s="4">
        <v>228</v>
      </c>
      <c t="s" r="C9" s="4">
        <v>229</v>
      </c>
      <c t="s" r="E9" s="4">
        <v>230</v>
      </c>
    </row>
    <row r="10" spans="1:12">
      <c t="s" r="A10" s="4">
        <v>60</v>
      </c>
    </row>
    <row r="11" spans="1:12">
      <c t="s" r="A11" s="3">
        <v>225</v>
      </c>
    </row>
    <row r="12" spans="1:12">
      <c t="s" r="A12" s="4">
        <v>226</v>
      </c>
      <c t="n" r="K12" s="7">
        <v>95795.8082</v>
      </c>
    </row>
    <row r="13" spans="1:12">
      <c t="s" r="A13" s="4">
        <v>227</v>
      </c>
      <c t="n" r="K13" s="8">
        <v>85442868</v>
      </c>
    </row>
    <row r="14" spans="1:12">
      <c t="s" r="A14" s="4">
        <v>27</v>
      </c>
      <c t="n" r="C14" s="8">
        <v>62129797</v>
      </c>
      <c t="n" r="E14" s="8">
        <v>64257507</v>
      </c>
      <c t="n" r="K14" s="8">
        <v>10352940</v>
      </c>
    </row>
    <row r="15" spans="1:12">
      <c t="s" r="A15" s="4">
        <v>231</v>
      </c>
      <c t="s" r="E15" s="4">
        <v>232</v>
      </c>
    </row>
    <row r="16" spans="1:12">
      <c t="s" r="A16" s="4">
        <v>228</v>
      </c>
      <c t="s" r="C16" s="4">
        <v>233</v>
      </c>
      <c t="s" r="E16" s="4">
        <v>234</v>
      </c>
    </row>
    <row r="17" spans="1:12">
      <c t="s" r="A17" s="4">
        <v>235</v>
      </c>
    </row>
    <row r="18" spans="1:12">
      <c t="s" r="A18" s="3">
        <v>225</v>
      </c>
    </row>
    <row r="19" spans="1:12">
      <c t="s" r="A19" s="4">
        <v>226</v>
      </c>
      <c t="n" r="J19" s="7">
        <v>120720.7387</v>
      </c>
    </row>
    <row r="20" spans="1:12">
      <c t="s" r="A20" s="4">
        <v>227</v>
      </c>
      <c t="n" r="J20" s="8">
        <v>117943206</v>
      </c>
    </row>
    <row r="21" spans="1:12">
      <c t="s" r="A21" s="4">
        <v>27</v>
      </c>
      <c t="n" r="J21" s="8">
        <v>2777533</v>
      </c>
    </row>
    <row r="22" spans="1:12">
      <c t="s" r="A22" s="4">
        <v>236</v>
      </c>
      <c t="n" r="D22" s="8">
        <v>11948244</v>
      </c>
    </row>
    <row r="23" spans="1:12">
      <c t="s" r="A23" s="4">
        <v>66</v>
      </c>
    </row>
    <row r="24" spans="1:12">
      <c t="s" r="A24" s="3">
        <v>225</v>
      </c>
    </row>
    <row r="25" spans="1:12">
      <c t="s" r="A25" s="4">
        <v>226</v>
      </c>
      <c t="n" r="I25" s="7">
        <v>101486.0491</v>
      </c>
    </row>
    <row r="26" spans="1:12">
      <c t="s" r="A26" s="4">
        <v>227</v>
      </c>
      <c t="n" r="I26" s="8">
        <v>103008482</v>
      </c>
    </row>
    <row r="27" spans="1:12">
      <c t="s" r="A27" s="4">
        <v>27</v>
      </c>
      <c t="n" r="C27" s="8">
        <v>35625655</v>
      </c>
      <c t="n" r="E27" s="8">
        <v>38911019</v>
      </c>
    </row>
    <row r="28" spans="1:12">
      <c t="s" r="A28" s="4">
        <v>228</v>
      </c>
      <c t="s" r="C28" s="4">
        <v>237</v>
      </c>
      <c t="s" r="E28" s="4">
        <v>238</v>
      </c>
    </row>
    <row r="29" spans="1:12">
      <c t="s" r="A29" s="4">
        <v>239</v>
      </c>
    </row>
    <row r="30" spans="1:12">
      <c t="s" r="A30" s="3">
        <v>225</v>
      </c>
    </row>
    <row r="31" spans="1:12">
      <c t="s" r="A31" s="4">
        <v>227</v>
      </c>
      <c t="n" r="H31" s="8">
        <v>65000000</v>
      </c>
    </row>
    <row r="32" spans="1:12">
      <c t="s" r="A32" s="4">
        <v>231</v>
      </c>
      <c t="s" r="E32" s="4">
        <v>240</v>
      </c>
    </row>
    <row r="33" spans="1:12">
      <c t="s" r="A33" s="4">
        <v>236</v>
      </c>
      <c t="n" r="C33" s="8">
        <v>8902959</v>
      </c>
    </row>
    <row r="34" spans="1:12">
      <c t="s" r="A34" s="4">
        <v>228</v>
      </c>
      <c t="s" r="C34" s="4">
        <v>241</v>
      </c>
    </row>
    <row r="35" spans="1:12">
      <c t="s" r="A35" s="4">
        <v>69</v>
      </c>
    </row>
    <row r="36" spans="1:12">
      <c t="s" r="A36" s="3">
        <v>225</v>
      </c>
    </row>
    <row r="37" spans="1:12">
      <c t="s" r="A37" s="4">
        <v>226</v>
      </c>
      <c t="n" r="H37" s="7">
        <v>21851.9469</v>
      </c>
    </row>
    <row r="38" spans="1:12">
      <c t="s" r="A38" s="4">
        <v>227</v>
      </c>
      <c t="n" r="H38" s="8">
        <v>70000000</v>
      </c>
    </row>
    <row r="39" spans="1:12">
      <c t="s" r="A39" s="4">
        <v>27</v>
      </c>
      <c t="n" r="C39" s="8">
        <v>34598755</v>
      </c>
      <c t="n" r="E39" s="8">
        <v>24885317</v>
      </c>
    </row>
    <row r="40" spans="1:12">
      <c t="s" r="A40" s="4">
        <v>228</v>
      </c>
      <c t="s" r="C40" s="4">
        <v>242</v>
      </c>
      <c t="s" r="E40" s="4">
        <v>243</v>
      </c>
    </row>
    <row r="41" spans="1:12">
      <c t="s" r="A41" s="4">
        <v>75</v>
      </c>
    </row>
    <row r="42" spans="1:12">
      <c t="s" r="A42" s="3">
        <v>225</v>
      </c>
    </row>
    <row r="43" spans="1:12">
      <c t="s" r="A43" s="4">
        <v>227</v>
      </c>
      <c t="n" r="G43" s="8">
        <v>36000000</v>
      </c>
    </row>
    <row r="44" spans="1:12">
      <c t="s" r="A44" s="4">
        <v>27</v>
      </c>
      <c t="n" r="C44" s="8">
        <v>52666212</v>
      </c>
      <c t="n" r="E44" s="8">
        <v>49042316</v>
      </c>
    </row>
    <row r="45" spans="1:12">
      <c t="s" r="A45" s="4">
        <v>231</v>
      </c>
      <c t="s" r="E45" s="4">
        <v>240</v>
      </c>
    </row>
    <row r="46" spans="1:12">
      <c t="s" r="A46" s="4">
        <v>228</v>
      </c>
      <c t="s" r="C46" s="4">
        <v>244</v>
      </c>
      <c t="s" r="E46" s="4">
        <v>245</v>
      </c>
    </row>
    <row r="47" spans="1:12">
      <c t="s" r="A47" s="4">
        <v>246</v>
      </c>
    </row>
    <row r="48" spans="1:12">
      <c t="s" r="A48" s="3">
        <v>225</v>
      </c>
    </row>
    <row r="49" spans="1:12">
      <c t="s" r="A49" s="4">
        <v>227</v>
      </c>
      <c t="n" r="G49" s="8">
        <v>30000000</v>
      </c>
    </row>
    <row r="50" spans="1:12">
      <c t="s" r="A50" s="4">
        <v>231</v>
      </c>
      <c t="s" r="E50" s="4">
        <v>247</v>
      </c>
    </row>
    <row r="51" spans="1:12">
      <c t="s" r="A51" s="4">
        <v>236</v>
      </c>
      <c t="n" r="D51" s="8">
        <v>29367227</v>
      </c>
    </row>
    <row r="52" spans="1:12">
      <c t="s" r="A52" s="4">
        <v>72</v>
      </c>
    </row>
    <row r="53" spans="1:12">
      <c t="s" r="A53" s="3">
        <v>225</v>
      </c>
    </row>
    <row r="54" spans="1:12">
      <c t="s" r="A54" s="4">
        <v>226</v>
      </c>
      <c t="n" r="F54" s="7">
        <v>11968.0895</v>
      </c>
    </row>
    <row r="55" spans="1:12">
      <c t="s" r="A55" s="4">
        <v>227</v>
      </c>
      <c t="n" r="F55" s="8">
        <v>15820000</v>
      </c>
    </row>
    <row r="56" spans="1:12">
      <c t="s" r="A56" s="4">
        <v>27</v>
      </c>
      <c t="n" r="C56" s="8">
        <v>21079026</v>
      </c>
      <c t="n" r="E56" s="8">
        <v>9513184</v>
      </c>
    </row>
    <row r="57" spans="1:12">
      <c t="s" r="A57" s="4">
        <v>231</v>
      </c>
      <c t="s" r="E57" s="4">
        <v>232</v>
      </c>
    </row>
    <row r="58" spans="1:12">
      <c t="s" r="A58" s="4">
        <v>228</v>
      </c>
      <c t="s" r="C58" s="4">
        <v>248</v>
      </c>
      <c t="s" r="E58" s="4">
        <v>249</v>
      </c>
    </row>
    <row r="59" spans="1:12">
      <c t="n" r="A59"/>
    </row>
    <row r="60" spans="1:12">
      <c t="s" r="A60" s="4">
        <v>28</v>
      </c>
      <c t="s" r="B60" s="4">
        <v>46</v>
      </c>
    </row>
  </sheetData>
  <mergeCells count="3">
    <mergeCell ref="A1:B1"/>
    <mergeCell ref="A59:K59"/>
    <mergeCell ref="B60:K60"/>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0</v>
      </c>
      <c t="s" r="B1" s="2">
        <v>2</v>
      </c>
      <c t="s" r="C1" s="2">
        <v>25</v>
      </c>
    </row>
    <row r="2" spans="1:3">
      <c t="s" r="A2" s="4">
        <v>60</v>
      </c>
    </row>
    <row r="3" spans="1:3">
      <c t="s" r="A3" s="3">
        <v>225</v>
      </c>
    </row>
    <row r="4" spans="1:3">
      <c t="s" r="A4" s="4">
        <v>251</v>
      </c>
      <c t="n" r="B4" s="8">
        <v>425873553</v>
      </c>
      <c t="n" r="C4" s="8">
        <v>332179217</v>
      </c>
    </row>
    <row r="5" spans="1:3">
      <c t="s" r="A5" s="4">
        <v>252</v>
      </c>
      <c t="n" r="B5" s="5">
        <v>5034529</v>
      </c>
      <c t="n" r="C5" s="5">
        <v>16638854</v>
      </c>
    </row>
    <row r="6" spans="1:3">
      <c t="s" r="A6" s="4">
        <v>253</v>
      </c>
      <c t="n" r="B6" s="5">
        <v>420839024</v>
      </c>
      <c t="n" r="C6" s="5">
        <v>315540363</v>
      </c>
    </row>
    <row r="7" spans="1:3">
      <c t="s" r="A7" s="4">
        <v>63</v>
      </c>
    </row>
    <row r="8" spans="1:3">
      <c t="s" r="A8" s="3">
        <v>225</v>
      </c>
    </row>
    <row r="9" spans="1:3">
      <c t="s" r="A9" s="4">
        <v>251</v>
      </c>
      <c t="n" r="B9" s="5">
        <v>62591665</v>
      </c>
      <c t="n" r="C9" s="5">
        <v>78421434</v>
      </c>
    </row>
    <row r="10" spans="1:3">
      <c t="s" r="A10" s="4">
        <v>252</v>
      </c>
      <c t="n" r="B10" s="5">
        <v>221586</v>
      </c>
      <c t="n" r="C10" s="5">
        <v>50766</v>
      </c>
    </row>
    <row r="11" spans="1:3">
      <c t="s" r="A11" s="4">
        <v>253</v>
      </c>
      <c t="n" r="B11" s="5">
        <v>62370079</v>
      </c>
      <c t="n" r="C11" s="5">
        <v>78370668</v>
      </c>
    </row>
    <row r="12" spans="1:3">
      <c t="s" r="A12" s="4">
        <v>66</v>
      </c>
    </row>
    <row r="13" spans="1:3">
      <c t="s" r="A13" s="3">
        <v>225</v>
      </c>
    </row>
    <row r="14" spans="1:3">
      <c t="s" r="A14" s="4">
        <v>251</v>
      </c>
      <c t="n" r="B14" s="5">
        <v>53873372</v>
      </c>
      <c t="n" r="C14" s="5">
        <v>68175989</v>
      </c>
    </row>
    <row r="15" spans="1:3">
      <c t="s" r="A15" s="4">
        <v>252</v>
      </c>
      <c t="n" r="B15" s="5">
        <v>33878</v>
      </c>
      <c t="n" r="C15" s="5">
        <v>19684323</v>
      </c>
    </row>
    <row r="16" spans="1:3">
      <c t="s" r="A16" s="4">
        <v>253</v>
      </c>
      <c t="n" r="B16" s="5">
        <v>53839494</v>
      </c>
      <c t="n" r="C16" s="5">
        <v>48491666</v>
      </c>
    </row>
    <row r="17" spans="1:3">
      <c t="s" r="A17" s="4">
        <v>69</v>
      </c>
    </row>
    <row r="18" spans="1:3">
      <c t="s" r="A18" s="3">
        <v>225</v>
      </c>
    </row>
    <row r="19" spans="1:3">
      <c t="s" r="A19" s="4">
        <v>251</v>
      </c>
      <c t="n" r="B19" s="5">
        <v>40613833</v>
      </c>
      <c t="n" r="C19" s="5">
        <v>51413912</v>
      </c>
    </row>
    <row r="20" spans="1:3">
      <c t="s" r="A20" s="4">
        <v>252</v>
      </c>
      <c t="n" r="B20" s="5">
        <v>200817</v>
      </c>
      <c t="n" r="C20" s="5">
        <v>51279</v>
      </c>
    </row>
    <row r="21" spans="1:3">
      <c t="s" r="A21" s="4">
        <v>253</v>
      </c>
      <c t="n" r="B21" s="5">
        <v>40413016</v>
      </c>
      <c t="n" r="C21" s="5">
        <v>51362633</v>
      </c>
    </row>
    <row r="22" spans="1:3">
      <c t="s" r="A22" s="4">
        <v>72</v>
      </c>
    </row>
    <row r="23" spans="1:3">
      <c t="s" r="A23" s="3">
        <v>225</v>
      </c>
    </row>
    <row r="24" spans="1:3">
      <c t="s" r="A24" s="4">
        <v>251</v>
      </c>
      <c t="n" r="B24" s="5">
        <v>14924173</v>
      </c>
      <c t="n" r="C24" s="5">
        <v>29918670</v>
      </c>
    </row>
    <row r="25" spans="1:3">
      <c t="s" r="A25" s="4">
        <v>252</v>
      </c>
      <c t="n" r="B25" s="5">
        <v>32222</v>
      </c>
      <c t="n" r="C25" s="5">
        <v>42666</v>
      </c>
    </row>
    <row r="26" spans="1:3">
      <c t="s" r="A26" s="4">
        <v>253</v>
      </c>
      <c t="n" r="B26" s="5">
        <v>14891951</v>
      </c>
      <c t="n" r="C26" s="5">
        <v>29876004</v>
      </c>
    </row>
    <row r="27" spans="1:3">
      <c t="s" r="A27" s="4">
        <v>75</v>
      </c>
    </row>
    <row r="28" spans="1:3">
      <c t="s" r="A28" s="3">
        <v>225</v>
      </c>
    </row>
    <row r="29" spans="1:3">
      <c t="s" r="A29" s="4">
        <v>251</v>
      </c>
      <c t="n" r="B29" s="5">
        <v>94688522</v>
      </c>
      <c t="n" r="C29" s="5">
        <v>106126940</v>
      </c>
    </row>
    <row r="30" spans="1:3">
      <c t="s" r="A30" s="4">
        <v>252</v>
      </c>
      <c t="n" r="B30" s="5">
        <v>141731</v>
      </c>
      <c t="n" r="C30" s="5">
        <v>1864006</v>
      </c>
    </row>
    <row r="31" spans="1:3">
      <c t="s" r="A31" s="4">
        <v>253</v>
      </c>
      <c t="n" r="B31" s="8">
        <v>94546791</v>
      </c>
      <c t="n" r="C31" s="5">
        <v>104262934</v>
      </c>
    </row>
    <row r="32" spans="1:3">
      <c t="s" r="A32" s="4">
        <v>239</v>
      </c>
    </row>
    <row r="33" spans="1:3">
      <c t="s" r="A33" s="3">
        <v>225</v>
      </c>
    </row>
    <row r="34" spans="1:3">
      <c t="s" r="A34" s="4">
        <v>251</v>
      </c>
      <c t="n" r="C34" s="5">
        <v>12415386</v>
      </c>
    </row>
    <row r="35" spans="1:3">
      <c t="s" r="A35" s="4">
        <v>252</v>
      </c>
      <c t="n" r="C35" s="8">
        <v>1241538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4</v>
      </c>
      <c t="s" r="B1" s="2">
        <v>188</v>
      </c>
      <c t="s" r="D1" s="2">
        <v>1</v>
      </c>
    </row>
    <row r="2" spans="1:5">
      <c t="s" r="B2" s="2">
        <v>2</v>
      </c>
      <c t="s" r="C2" s="2">
        <v>105</v>
      </c>
      <c t="s" r="D2" s="2">
        <v>2</v>
      </c>
      <c t="s" r="E2" s="2">
        <v>105</v>
      </c>
    </row>
    <row r="3" spans="1:5">
      <c t="s" r="A3" s="3">
        <v>225</v>
      </c>
    </row>
    <row r="4" spans="1:5">
      <c t="s" r="A4" s="4">
        <v>255</v>
      </c>
      <c t="n" r="B4" s="8">
        <v>-3354043</v>
      </c>
      <c t="n" r="C4" s="8">
        <v>-5035892</v>
      </c>
      <c t="n" r="D4" s="8">
        <v>-13074252</v>
      </c>
      <c t="n" r="E4" s="8">
        <v>-16895598</v>
      </c>
    </row>
    <row r="5" spans="1:5">
      <c t="s" r="A5" s="4">
        <v>256</v>
      </c>
      <c t="n" r="B5" s="5">
        <v>15510709</v>
      </c>
      <c t="n" r="C5" s="5">
        <v>15425555</v>
      </c>
      <c t="n" r="D5" s="5">
        <v>5753495</v>
      </c>
      <c t="n" r="E5" s="5">
        <v>6677054</v>
      </c>
    </row>
    <row r="6" spans="1:5">
      <c t="s" r="A6" s="4">
        <v>257</v>
      </c>
      <c t="n" r="B6" s="5">
        <v>12156666</v>
      </c>
      <c t="n" r="C6" s="5">
        <v>10389663</v>
      </c>
      <c t="n" r="D6" s="5">
        <v>-7320757</v>
      </c>
      <c t="n" r="E6" s="5">
        <v>-10218544</v>
      </c>
    </row>
    <row r="7" spans="1:5">
      <c t="s" r="A7" s="4">
        <v>60</v>
      </c>
    </row>
    <row r="8" spans="1:5">
      <c t="s" r="A8" s="3">
        <v>225</v>
      </c>
    </row>
    <row r="9" spans="1:5">
      <c t="s" r="A9" s="4">
        <v>255</v>
      </c>
      <c t="n" r="B9" s="5">
        <v>-145834</v>
      </c>
      <c t="n" r="C9" s="5">
        <v>-166398</v>
      </c>
      <c t="n" r="D9" s="5">
        <v>-636638</v>
      </c>
      <c t="n" r="E9" s="5">
        <v>-379676</v>
      </c>
    </row>
    <row r="10" spans="1:5">
      <c t="s" r="A10" s="4">
        <v>256</v>
      </c>
      <c t="n" r="B10" s="5">
        <v>28756543</v>
      </c>
      <c t="n" r="C10" s="5">
        <v>3692929</v>
      </c>
      <c t="n" r="D10" s="5">
        <v>15134368</v>
      </c>
      <c t="n" r="E10" s="5">
        <v>2654368</v>
      </c>
    </row>
    <row r="11" spans="1:5">
      <c t="s" r="A11" s="4">
        <v>257</v>
      </c>
      <c t="n" r="B11" s="5">
        <v>28610709</v>
      </c>
      <c t="n" r="C11" s="5">
        <v>3526531</v>
      </c>
      <c t="n" r="D11" s="5">
        <v>14497730</v>
      </c>
      <c t="n" r="E11" s="5">
        <v>2274692</v>
      </c>
    </row>
    <row r="12" spans="1:5">
      <c t="s" r="A12" s="4">
        <v>63</v>
      </c>
    </row>
    <row r="13" spans="1:5">
      <c t="s" r="A13" s="3">
        <v>225</v>
      </c>
    </row>
    <row r="14" spans="1:5">
      <c t="s" r="A14" s="4">
        <v>255</v>
      </c>
      <c t="n" r="B14" s="5">
        <v>-55404</v>
      </c>
      <c t="n" r="C14" s="5">
        <v>-73201</v>
      </c>
      <c t="n" r="D14" s="5">
        <v>-182077</v>
      </c>
      <c t="n" r="E14" s="5">
        <v>-207332</v>
      </c>
    </row>
    <row r="15" spans="1:5">
      <c t="s" r="A15" s="4">
        <v>256</v>
      </c>
      <c t="n" r="B15" s="5">
        <v>8636148</v>
      </c>
      <c t="n" r="C15" s="5">
        <v>3932169</v>
      </c>
      <c t="n" r="D15" s="5">
        <v>6261137</v>
      </c>
      <c t="n" r="E15" s="5">
        <v>3350986</v>
      </c>
    </row>
    <row r="16" spans="1:5">
      <c t="s" r="A16" s="4">
        <v>257</v>
      </c>
      <c t="n" r="B16" s="5">
        <v>8580744</v>
      </c>
      <c t="n" r="C16" s="5">
        <v>3858968</v>
      </c>
      <c t="n" r="D16" s="5">
        <v>6079060</v>
      </c>
      <c t="n" r="E16" s="5">
        <v>3143654</v>
      </c>
    </row>
    <row r="17" spans="1:5">
      <c t="s" r="A17" s="4">
        <v>66</v>
      </c>
    </row>
    <row r="18" spans="1:5">
      <c t="s" r="A18" s="3">
        <v>225</v>
      </c>
    </row>
    <row r="19" spans="1:5">
      <c t="s" r="A19" s="4">
        <v>255</v>
      </c>
      <c t="n" r="B19" s="5">
        <v>-45272</v>
      </c>
      <c t="n" r="C19" s="5">
        <v>-60034</v>
      </c>
      <c t="n" r="D19" s="5">
        <v>-154142</v>
      </c>
      <c t="n" r="E19" s="5">
        <v>-174742</v>
      </c>
    </row>
    <row r="20" spans="1:5">
      <c t="s" r="A20" s="4">
        <v>256</v>
      </c>
      <c t="n" r="B20" s="5">
        <v>283163</v>
      </c>
      <c t="n" r="C20" s="5">
        <v>4158083</v>
      </c>
      <c t="n" r="D20" s="5">
        <v>3536460</v>
      </c>
      <c t="n" r="E20" s="5">
        <v>2662483</v>
      </c>
    </row>
    <row r="21" spans="1:5">
      <c t="s" r="A21" s="4">
        <v>257</v>
      </c>
      <c t="n" r="B21" s="5">
        <v>237891</v>
      </c>
      <c t="n" r="C21" s="5">
        <v>4098049</v>
      </c>
      <c t="n" r="D21" s="5">
        <v>3382318</v>
      </c>
      <c t="n" r="E21" s="5">
        <v>2487741</v>
      </c>
    </row>
    <row r="22" spans="1:5">
      <c t="s" r="A22" s="4">
        <v>69</v>
      </c>
    </row>
    <row r="23" spans="1:5">
      <c t="s" r="A23" s="3">
        <v>225</v>
      </c>
    </row>
    <row r="24" spans="1:5">
      <c t="s" r="A24" s="4">
        <v>255</v>
      </c>
      <c t="n" r="B24" s="5">
        <v>-79868</v>
      </c>
      <c t="n" r="C24" s="5">
        <v>-91952</v>
      </c>
      <c t="n" r="D24" s="5">
        <v>-222930</v>
      </c>
      <c t="n" r="E24" s="5">
        <v>-265430</v>
      </c>
    </row>
    <row r="25" spans="1:5">
      <c t="s" r="A25" s="4">
        <v>256</v>
      </c>
      <c t="n" r="B25" s="5">
        <v>2601937</v>
      </c>
      <c t="n" r="C25" s="5">
        <v>4221875</v>
      </c>
      <c t="n" r="D25" s="5">
        <v>675898</v>
      </c>
      <c t="n" r="E25" s="5">
        <v>973102</v>
      </c>
    </row>
    <row r="26" spans="1:5">
      <c t="s" r="A26" s="4">
        <v>257</v>
      </c>
      <c t="n" r="B26" s="5">
        <v>2522069</v>
      </c>
      <c t="n" r="C26" s="5">
        <v>4129923</v>
      </c>
      <c t="n" r="D26" s="5">
        <v>452968</v>
      </c>
      <c t="n" r="E26" s="5">
        <v>707672</v>
      </c>
    </row>
    <row r="27" spans="1:5">
      <c t="s" r="A27" s="4">
        <v>72</v>
      </c>
    </row>
    <row r="28" spans="1:5">
      <c t="s" r="A28" s="3">
        <v>225</v>
      </c>
    </row>
    <row r="29" spans="1:5">
      <c t="s" r="A29" s="4">
        <v>255</v>
      </c>
      <c t="n" r="B29" s="5">
        <v>-205158</v>
      </c>
      <c t="n" r="C29" s="5">
        <v>-225547</v>
      </c>
      <c t="n" r="D29" s="5">
        <v>-724097</v>
      </c>
      <c t="n" r="E29" s="5">
        <v>-773522</v>
      </c>
    </row>
    <row r="30" spans="1:5">
      <c t="s" r="A30" s="4">
        <v>256</v>
      </c>
      <c t="n" r="B30" s="5">
        <v>172874</v>
      </c>
      <c t="n" r="C30" s="5">
        <v>331225</v>
      </c>
      <c t="n" r="D30" s="5">
        <v>1191983</v>
      </c>
      <c t="n" r="E30" s="5">
        <v>-3409281</v>
      </c>
    </row>
    <row r="31" spans="1:5">
      <c t="s" r="A31" s="4">
        <v>257</v>
      </c>
      <c t="n" r="B31" s="5">
        <v>-32284</v>
      </c>
      <c t="n" r="C31" s="5">
        <v>105678</v>
      </c>
      <c t="n" r="D31" s="5">
        <v>467886</v>
      </c>
      <c t="n" r="E31" s="5">
        <v>-4182803</v>
      </c>
    </row>
    <row r="32" spans="1:5">
      <c t="s" r="A32" s="4">
        <v>75</v>
      </c>
    </row>
    <row r="33" spans="1:5">
      <c t="s" r="A33" s="3">
        <v>225</v>
      </c>
    </row>
    <row r="34" spans="1:5">
      <c t="s" r="A34" s="4">
        <v>255</v>
      </c>
      <c t="n" r="B34" s="5">
        <v>-1075317</v>
      </c>
      <c t="n" r="C34" s="5">
        <v>-3213470</v>
      </c>
      <c t="n" r="D34" s="5">
        <v>-4665174</v>
      </c>
      <c t="n" r="E34" s="5">
        <v>-5320505</v>
      </c>
    </row>
    <row r="35" spans="1:5">
      <c t="s" r="A35" s="4">
        <v>256</v>
      </c>
      <c t="n" r="B35" s="5">
        <v>8917469</v>
      </c>
      <c t="n" r="C35" s="5">
        <v>11747109</v>
      </c>
      <c t="n" r="D35" s="5">
        <v>-7844128</v>
      </c>
      <c t="n" r="E35" s="5">
        <v>15863418</v>
      </c>
    </row>
    <row r="36" spans="1:5">
      <c t="s" r="A36" s="4">
        <v>257</v>
      </c>
      <c t="n" r="B36" s="8">
        <v>7842152</v>
      </c>
      <c t="n" r="C36" s="5">
        <v>8533639</v>
      </c>
      <c t="n" r="D36" s="8">
        <v>-12509302</v>
      </c>
      <c t="n" r="E36" s="5">
        <v>10542913</v>
      </c>
    </row>
    <row r="37" spans="1:5">
      <c t="s" r="A37" s="4">
        <v>235</v>
      </c>
    </row>
    <row r="38" spans="1:5">
      <c t="s" r="A38" s="3">
        <v>225</v>
      </c>
    </row>
    <row r="39" spans="1:5">
      <c t="s" r="A39" s="4">
        <v>255</v>
      </c>
      <c t="n" r="E39" s="5">
        <v>-89782</v>
      </c>
    </row>
    <row r="40" spans="1:5">
      <c t="s" r="A40" s="4">
        <v>256</v>
      </c>
      <c t="n" r="E40" s="5">
        <v>-1655418</v>
      </c>
    </row>
    <row r="41" spans="1:5">
      <c t="s" r="A41" s="4">
        <v>257</v>
      </c>
      <c t="n" r="E41" s="5">
        <v>-1745200</v>
      </c>
    </row>
    <row r="42" spans="1:5">
      <c t="s" r="A42" s="4">
        <v>239</v>
      </c>
    </row>
    <row r="43" spans="1:5">
      <c t="s" r="A43" s="3">
        <v>225</v>
      </c>
    </row>
    <row r="44" spans="1:5">
      <c t="s" r="A44" s="4">
        <v>255</v>
      </c>
      <c t="n" r="C44" s="5">
        <v>-35293</v>
      </c>
      <c t="n" r="E44" s="5">
        <v>-125271</v>
      </c>
    </row>
    <row r="45" spans="1:5">
      <c t="s" r="A45" s="4">
        <v>256</v>
      </c>
      <c t="n" r="C45" s="5">
        <v>339818</v>
      </c>
      <c t="n" r="E45" s="5">
        <v>1438550</v>
      </c>
    </row>
    <row r="46" spans="1:5">
      <c t="s" r="A46" s="4">
        <v>257</v>
      </c>
      <c t="n" r="C46" s="8">
        <v>304525</v>
      </c>
      <c t="n" r="E46" s="5">
        <v>1313279</v>
      </c>
    </row>
    <row r="47" spans="1:5">
      <c t="s" r="A47" s="4">
        <v>246</v>
      </c>
    </row>
    <row r="48" spans="1:5">
      <c t="s" r="A48" s="3">
        <v>225</v>
      </c>
    </row>
    <row r="49" spans="1:5">
      <c t="s" r="A49" s="4">
        <v>255</v>
      </c>
      <c t="n" r="E49" s="5">
        <v>-868868</v>
      </c>
    </row>
    <row r="50" spans="1:5">
      <c t="s" r="A50" s="4">
        <v>256</v>
      </c>
      <c t="n" r="E50" s="5">
        <v>-5469979</v>
      </c>
    </row>
    <row r="51" spans="1:5">
      <c t="s" r="A51" s="4">
        <v>257</v>
      </c>
      <c t="n" r="E51" s="8">
        <v>-633884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160"/>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14"/>
  </cols>
  <sheetData>
    <row r="1" spans="1:10">
      <c t="s" r="A1" s="1">
        <v>258</v>
      </c>
      <c t="s" r="C1" s="2">
        <v>188</v>
      </c>
      <c t="s" r="E1" s="2">
        <v>1</v>
      </c>
    </row>
    <row r="2" spans="1:10">
      <c t="s" r="C2" s="2">
        <v>2</v>
      </c>
      <c t="s" r="D2" s="2">
        <v>105</v>
      </c>
      <c t="s" r="E2" s="2">
        <v>2</v>
      </c>
      <c t="s" r="F2" s="2">
        <v>105</v>
      </c>
      <c t="s" r="G2" s="2">
        <v>25</v>
      </c>
      <c t="s" r="H2" s="2">
        <v>224</v>
      </c>
      <c t="s" r="I2" s="2">
        <v>52</v>
      </c>
      <c t="s" r="J2" s="2">
        <v>53</v>
      </c>
    </row>
    <row r="3" spans="1:10">
      <c t="s" r="A3" s="3">
        <v>259</v>
      </c>
    </row>
    <row r="4" spans="1:10">
      <c t="s" r="A4" s="4">
        <v>260</v>
      </c>
      <c t="s" r="C4" s="4">
        <v>58</v>
      </c>
      <c t="s" r="E4" s="4">
        <v>58</v>
      </c>
      <c t="s" r="G4" s="4">
        <v>59</v>
      </c>
    </row>
    <row r="5" spans="1:10">
      <c t="s" r="A5" s="4">
        <v>55</v>
      </c>
      <c t="s" r="B5" s="4">
        <v>28</v>
      </c>
      <c t="n" r="C5" s="8">
        <v>220507175</v>
      </c>
      <c t="n" r="E5" s="8">
        <v>220507175</v>
      </c>
      <c t="n" r="G5" s="8">
        <v>251089677</v>
      </c>
    </row>
    <row r="6" spans="1:10">
      <c t="s" r="A6" s="4">
        <v>261</v>
      </c>
      <c t="n" r="C6" s="5">
        <v>15510709</v>
      </c>
      <c t="n" r="D6" s="8">
        <v>15425555</v>
      </c>
      <c t="n" r="E6" s="5">
        <v>5753495</v>
      </c>
      <c t="n" r="F6" s="8">
        <v>6677054</v>
      </c>
    </row>
    <row r="7" spans="1:10">
      <c t="s" r="A7" s="4">
        <v>262</v>
      </c>
      <c t="n" r="C7" s="5">
        <v>198079</v>
      </c>
      <c t="n" r="D7" s="5">
        <v>134669</v>
      </c>
      <c t="n" r="E7" s="5">
        <v>528551</v>
      </c>
      <c t="n" r="F7" s="5">
        <v>421331</v>
      </c>
    </row>
    <row r="8" spans="1:10">
      <c t="s" r="A8" s="4">
        <v>34</v>
      </c>
      <c t="n" r="C8" s="5">
        <v>668486</v>
      </c>
      <c t="n" r="D8" s="5">
        <v>831046</v>
      </c>
      <c t="n" r="E8" s="5">
        <v>2158608</v>
      </c>
      <c t="n" r="F8" s="5">
        <v>2872148</v>
      </c>
    </row>
    <row r="9" spans="1:10">
      <c t="s" r="A9" s="4">
        <v>263</v>
      </c>
      <c t="n" r="E9" s="5">
        <v>1694935</v>
      </c>
    </row>
    <row r="10" spans="1:10">
      <c t="s" r="A10" s="4">
        <v>90</v>
      </c>
      <c t="n" r="C10" s="8">
        <v>12156666</v>
      </c>
      <c t="n" r="D10" s="5">
        <v>10389663</v>
      </c>
      <c t="n" r="E10" s="8">
        <v>-7320757</v>
      </c>
      <c t="n" r="F10" s="5">
        <v>-10218544</v>
      </c>
    </row>
    <row r="11" spans="1:10">
      <c t="s" r="A11" s="4">
        <v>60</v>
      </c>
    </row>
    <row r="12" spans="1:10">
      <c t="s" r="A12" s="3">
        <v>259</v>
      </c>
    </row>
    <row r="13" spans="1:10">
      <c t="s" r="A13" s="4">
        <v>260</v>
      </c>
      <c t="s" r="C13" s="4">
        <v>61</v>
      </c>
      <c t="s" r="E13" s="4">
        <v>61</v>
      </c>
      <c t="s" r="G13" s="4">
        <v>62</v>
      </c>
    </row>
    <row r="14" spans="1:10">
      <c t="s" r="A14" s="4">
        <v>55</v>
      </c>
      <c t="n" r="C14" s="8">
        <v>64257507</v>
      </c>
      <c t="n" r="E14" s="8">
        <v>64257507</v>
      </c>
      <c t="n" r="G14" s="8">
        <v>62129797</v>
      </c>
      <c t="n" r="I14" s="8">
        <v>10352940</v>
      </c>
    </row>
    <row r="15" spans="1:10">
      <c t="s" r="A15" s="4">
        <v>261</v>
      </c>
      <c t="n" r="C15" s="5">
        <v>28756543</v>
      </c>
      <c t="n" r="D15" s="5">
        <v>3692929</v>
      </c>
      <c t="n" r="E15" s="5">
        <v>15134368</v>
      </c>
      <c t="n" r="F15" s="5">
        <v>2654368</v>
      </c>
    </row>
    <row r="16" spans="1:10">
      <c t="s" r="A16" s="4">
        <v>90</v>
      </c>
      <c t="n" r="C16" s="8">
        <v>28610709</v>
      </c>
      <c t="n" r="D16" s="5">
        <v>3526531</v>
      </c>
      <c t="n" r="E16" s="8">
        <v>14497730</v>
      </c>
      <c t="n" r="F16" s="5">
        <v>2274692</v>
      </c>
    </row>
    <row r="17" spans="1:10">
      <c t="s" r="A17" s="4">
        <v>63</v>
      </c>
    </row>
    <row r="18" spans="1:10">
      <c t="s" r="A18" s="3">
        <v>259</v>
      </c>
    </row>
    <row r="19" spans="1:10">
      <c t="s" r="A19" s="4">
        <v>260</v>
      </c>
      <c t="s" r="C19" s="4">
        <v>64</v>
      </c>
      <c t="s" r="E19" s="4">
        <v>64</v>
      </c>
      <c t="s" r="G19" s="4">
        <v>65</v>
      </c>
    </row>
    <row r="20" spans="1:10">
      <c t="s" r="A20" s="4">
        <v>55</v>
      </c>
      <c t="n" r="C20" s="8">
        <v>33897832</v>
      </c>
      <c t="n" r="E20" s="8">
        <v>33897832</v>
      </c>
      <c t="n" r="G20" s="8">
        <v>44990232</v>
      </c>
      <c t="n" r="J20" s="8">
        <v>8554397</v>
      </c>
    </row>
    <row r="21" spans="1:10">
      <c t="s" r="A21" s="4">
        <v>261</v>
      </c>
      <c t="n" r="C21" s="5">
        <v>8636148</v>
      </c>
      <c t="n" r="D21" s="5">
        <v>3932169</v>
      </c>
      <c t="n" r="E21" s="5">
        <v>6261137</v>
      </c>
      <c t="n" r="F21" s="5">
        <v>3350986</v>
      </c>
    </row>
    <row r="22" spans="1:10">
      <c t="s" r="A22" s="4">
        <v>90</v>
      </c>
      <c t="n" r="C22" s="8">
        <v>8580744</v>
      </c>
      <c t="n" r="D22" s="5">
        <v>3858968</v>
      </c>
      <c t="n" r="E22" s="8">
        <v>6079060</v>
      </c>
      <c t="n" r="F22" s="5">
        <v>3143654</v>
      </c>
    </row>
    <row r="23" spans="1:10">
      <c t="s" r="A23" s="4">
        <v>66</v>
      </c>
    </row>
    <row r="24" spans="1:10">
      <c t="s" r="A24" s="3">
        <v>259</v>
      </c>
    </row>
    <row r="25" spans="1:10">
      <c t="s" r="A25" s="4">
        <v>260</v>
      </c>
      <c t="s" r="C25" s="4">
        <v>67</v>
      </c>
      <c t="s" r="E25" s="4">
        <v>67</v>
      </c>
      <c t="s" r="G25" s="4">
        <v>68</v>
      </c>
    </row>
    <row r="26" spans="1:10">
      <c t="s" r="A26" s="4">
        <v>55</v>
      </c>
      <c t="n" r="C26" s="8">
        <v>38911019</v>
      </c>
      <c t="n" r="E26" s="8">
        <v>38911019</v>
      </c>
      <c t="n" r="G26" s="8">
        <v>35625655</v>
      </c>
    </row>
    <row r="27" spans="1:10">
      <c t="s" r="A27" s="4">
        <v>261</v>
      </c>
      <c t="n" r="C27" s="5">
        <v>283163</v>
      </c>
      <c t="n" r="D27" s="5">
        <v>4158083</v>
      </c>
      <c t="n" r="E27" s="5">
        <v>3536460</v>
      </c>
      <c t="n" r="F27" s="5">
        <v>2662483</v>
      </c>
    </row>
    <row r="28" spans="1:10">
      <c t="s" r="A28" s="4">
        <v>90</v>
      </c>
      <c t="n" r="C28" s="8">
        <v>237891</v>
      </c>
      <c t="n" r="D28" s="5">
        <v>4098049</v>
      </c>
      <c t="n" r="E28" s="8">
        <v>3382318</v>
      </c>
      <c t="n" r="F28" s="5">
        <v>2487741</v>
      </c>
    </row>
    <row r="29" spans="1:10">
      <c t="s" r="A29" s="4">
        <v>69</v>
      </c>
    </row>
    <row r="30" spans="1:10">
      <c t="s" r="A30" s="3">
        <v>259</v>
      </c>
    </row>
    <row r="31" spans="1:10">
      <c t="s" r="A31" s="4">
        <v>260</v>
      </c>
      <c t="s" r="C31" s="4">
        <v>70</v>
      </c>
      <c t="s" r="E31" s="4">
        <v>70</v>
      </c>
      <c t="s" r="G31" s="4">
        <v>71</v>
      </c>
    </row>
    <row r="32" spans="1:10">
      <c t="s" r="A32" s="4">
        <v>55</v>
      </c>
      <c t="n" r="C32" s="8">
        <v>24885317</v>
      </c>
      <c t="n" r="E32" s="8">
        <v>24885317</v>
      </c>
      <c t="n" r="G32" s="8">
        <v>34598755</v>
      </c>
    </row>
    <row r="33" spans="1:10">
      <c t="s" r="A33" s="4">
        <v>261</v>
      </c>
      <c t="n" r="C33" s="5">
        <v>2601937</v>
      </c>
      <c t="n" r="D33" s="5">
        <v>4221875</v>
      </c>
      <c t="n" r="E33" s="5">
        <v>675898</v>
      </c>
      <c t="n" r="F33" s="5">
        <v>973102</v>
      </c>
    </row>
    <row r="34" spans="1:10">
      <c t="s" r="A34" s="4">
        <v>90</v>
      </c>
      <c t="n" r="C34" s="8">
        <v>2522069</v>
      </c>
      <c t="n" r="D34" s="5">
        <v>4129923</v>
      </c>
      <c t="n" r="E34" s="8">
        <v>452968</v>
      </c>
      <c t="n" r="F34" s="5">
        <v>707672</v>
      </c>
    </row>
    <row r="35" spans="1:10">
      <c t="s" r="A35" s="4">
        <v>72</v>
      </c>
    </row>
    <row r="36" spans="1:10">
      <c t="s" r="A36" s="3">
        <v>259</v>
      </c>
    </row>
    <row r="37" spans="1:10">
      <c t="s" r="A37" s="4">
        <v>260</v>
      </c>
      <c t="s" r="C37" s="4">
        <v>73</v>
      </c>
      <c t="s" r="E37" s="4">
        <v>73</v>
      </c>
      <c t="s" r="G37" s="4">
        <v>74</v>
      </c>
    </row>
    <row r="38" spans="1:10">
      <c t="s" r="A38" s="4">
        <v>55</v>
      </c>
      <c t="n" r="C38" s="8">
        <v>9513184</v>
      </c>
      <c t="n" r="E38" s="8">
        <v>9513184</v>
      </c>
      <c t="n" r="G38" s="8">
        <v>21079026</v>
      </c>
    </row>
    <row r="39" spans="1:10">
      <c t="s" r="A39" s="4">
        <v>261</v>
      </c>
      <c t="n" r="C39" s="5">
        <v>172874</v>
      </c>
      <c t="n" r="D39" s="5">
        <v>331225</v>
      </c>
      <c t="n" r="E39" s="5">
        <v>1191983</v>
      </c>
      <c t="n" r="F39" s="5">
        <v>-3409281</v>
      </c>
    </row>
    <row r="40" spans="1:10">
      <c t="s" r="A40" s="4">
        <v>90</v>
      </c>
      <c t="n" r="C40" s="8">
        <v>-32284</v>
      </c>
      <c t="n" r="D40" s="5">
        <v>105678</v>
      </c>
      <c t="n" r="E40" s="8">
        <v>467886</v>
      </c>
      <c t="n" r="F40" s="5">
        <v>-4182803</v>
      </c>
    </row>
    <row r="41" spans="1:10">
      <c t="s" r="A41" s="4">
        <v>75</v>
      </c>
    </row>
    <row r="42" spans="1:10">
      <c t="s" r="A42" s="3">
        <v>259</v>
      </c>
    </row>
    <row r="43" spans="1:10">
      <c t="s" r="A43" s="4">
        <v>260</v>
      </c>
      <c t="s" r="C43" s="4">
        <v>76</v>
      </c>
      <c t="s" r="E43" s="4">
        <v>76</v>
      </c>
      <c t="s" r="G43" s="4">
        <v>77</v>
      </c>
    </row>
    <row r="44" spans="1:10">
      <c t="s" r="A44" s="4">
        <v>55</v>
      </c>
      <c t="n" r="C44" s="8">
        <v>49042316</v>
      </c>
      <c t="n" r="E44" s="8">
        <v>49042316</v>
      </c>
      <c t="n" r="G44" s="8">
        <v>52666212</v>
      </c>
    </row>
    <row r="45" spans="1:10">
      <c t="s" r="A45" s="4">
        <v>261</v>
      </c>
      <c t="n" r="C45" s="5">
        <v>8917469</v>
      </c>
      <c t="n" r="D45" s="5">
        <v>11747109</v>
      </c>
      <c t="n" r="E45" s="5">
        <v>-7844128</v>
      </c>
      <c t="n" r="F45" s="5">
        <v>15863418</v>
      </c>
    </row>
    <row r="46" spans="1:10">
      <c t="s" r="A46" s="4">
        <v>90</v>
      </c>
      <c t="n" r="C46" s="5">
        <v>7842152</v>
      </c>
      <c t="n" r="D46" s="5">
        <v>8533639</v>
      </c>
      <c t="n" r="E46" s="5">
        <v>-12509302</v>
      </c>
      <c t="n" r="F46" s="5">
        <v>10542913</v>
      </c>
    </row>
    <row r="47" spans="1:10">
      <c t="s" r="A47" s="4">
        <v>239</v>
      </c>
    </row>
    <row r="48" spans="1:10">
      <c t="s" r="A48" s="3">
        <v>259</v>
      </c>
    </row>
    <row r="49" spans="1:10">
      <c t="s" r="A49" s="4">
        <v>261</v>
      </c>
      <c t="n" r="D49" s="5">
        <v>339818</v>
      </c>
      <c t="n" r="F49" s="5">
        <v>1438550</v>
      </c>
    </row>
    <row r="50" spans="1:10">
      <c t="s" r="A50" s="4">
        <v>90</v>
      </c>
      <c t="n" r="D50" s="5">
        <v>304525</v>
      </c>
      <c t="n" r="F50" s="5">
        <v>1313279</v>
      </c>
    </row>
    <row r="51" spans="1:10">
      <c t="s" r="A51" s="4">
        <v>235</v>
      </c>
    </row>
    <row r="52" spans="1:10">
      <c t="s" r="A52" s="3">
        <v>259</v>
      </c>
    </row>
    <row r="53" spans="1:10">
      <c t="s" r="A53" s="4">
        <v>55</v>
      </c>
      <c t="n" r="H53" s="8">
        <v>2777533</v>
      </c>
    </row>
    <row r="54" spans="1:10">
      <c t="s" r="A54" s="4">
        <v>261</v>
      </c>
      <c t="n" r="F54" s="5">
        <v>-1655418</v>
      </c>
    </row>
    <row r="55" spans="1:10">
      <c t="s" r="A55" s="4">
        <v>90</v>
      </c>
      <c t="n" r="F55" s="5">
        <v>-1745200</v>
      </c>
    </row>
    <row r="56" spans="1:10">
      <c t="s" r="A56" s="4">
        <v>246</v>
      </c>
    </row>
    <row r="57" spans="1:10">
      <c t="s" r="A57" s="3">
        <v>259</v>
      </c>
    </row>
    <row r="58" spans="1:10">
      <c t="s" r="A58" s="4">
        <v>261</v>
      </c>
      <c t="n" r="F58" s="5">
        <v>-5469979</v>
      </c>
    </row>
    <row r="59" spans="1:10">
      <c t="s" r="A59" s="4">
        <v>90</v>
      </c>
      <c t="n" r="F59" s="5">
        <v>-6338847</v>
      </c>
    </row>
    <row r="60" spans="1:10">
      <c t="s" r="A60" s="4">
        <v>264</v>
      </c>
    </row>
    <row r="61" spans="1:10">
      <c t="s" r="A61" s="3">
        <v>259</v>
      </c>
    </row>
    <row r="62" spans="1:10">
      <c t="s" r="A62" s="4">
        <v>55</v>
      </c>
      <c t="n" r="C62" s="5">
        <v>220507175</v>
      </c>
      <c t="n" r="E62" s="5">
        <v>220507175</v>
      </c>
      <c t="n" r="G62" s="8">
        <v>251089677</v>
      </c>
    </row>
    <row r="63" spans="1:10">
      <c t="s" r="A63" s="4">
        <v>261</v>
      </c>
      <c t="n" r="C63" s="5">
        <v>15522987</v>
      </c>
      <c t="n" r="D63" s="5">
        <v>15431099</v>
      </c>
      <c t="n" r="E63" s="5">
        <v>5771950</v>
      </c>
      <c t="n" r="F63" s="5">
        <v>6708012</v>
      </c>
    </row>
    <row r="64" spans="1:10">
      <c t="s" r="A64" s="4">
        <v>265</v>
      </c>
      <c t="n" r="C64" s="5">
        <v>543190</v>
      </c>
      <c t="n" r="D64" s="5">
        <v>638011</v>
      </c>
      <c t="n" r="E64" s="5">
        <v>1883848</v>
      </c>
      <c t="n" r="F64" s="5">
        <v>2042111</v>
      </c>
    </row>
    <row r="65" spans="1:10">
      <c t="s" r="A65" s="4">
        <v>262</v>
      </c>
      <c t="n" r="C65" s="5">
        <v>106408</v>
      </c>
      <c t="n" r="D65" s="5">
        <v>165830</v>
      </c>
      <c t="n" r="E65" s="5">
        <v>361238</v>
      </c>
      <c t="n" r="F65" s="5">
        <v>506528</v>
      </c>
    </row>
    <row r="66" spans="1:10">
      <c t="s" r="A66" s="4">
        <v>34</v>
      </c>
      <c t="n" r="C66" s="5">
        <v>184486</v>
      </c>
      <c t="n" r="D66" s="5">
        <v>211240</v>
      </c>
      <c t="n" r="E66" s="5">
        <v>641217</v>
      </c>
      <c t="n" r="F66" s="5">
        <v>814130</v>
      </c>
    </row>
    <row r="67" spans="1:10">
      <c t="s" r="A67" s="4">
        <v>263</v>
      </c>
      <c t="n" r="D67" s="5">
        <v>1108784</v>
      </c>
      <c t="n" r="E67" s="5">
        <v>455860</v>
      </c>
      <c t="n" r="F67" s="5">
        <v>1375148</v>
      </c>
    </row>
    <row r="68" spans="1:10">
      <c t="s" r="A68" s="4">
        <v>90</v>
      </c>
      <c t="n" r="C68" s="8">
        <v>14688903</v>
      </c>
      <c t="n" r="D68" s="5">
        <v>13307234</v>
      </c>
      <c t="n" r="E68" s="8">
        <v>2429787</v>
      </c>
      <c t="n" r="F68" s="5">
        <v>1970095</v>
      </c>
    </row>
    <row r="69" spans="1:10">
      <c t="s" r="A69" s="4">
        <v>266</v>
      </c>
    </row>
    <row r="70" spans="1:10">
      <c t="s" r="A70" s="3">
        <v>259</v>
      </c>
    </row>
    <row r="71" spans="1:10">
      <c t="s" r="A71" s="4">
        <v>260</v>
      </c>
      <c t="s" r="C71" s="4">
        <v>61</v>
      </c>
      <c t="s" r="E71" s="4">
        <v>61</v>
      </c>
      <c t="s" r="G71" s="4">
        <v>62</v>
      </c>
    </row>
    <row r="72" spans="1:10">
      <c t="s" r="A72" s="4">
        <v>55</v>
      </c>
      <c t="n" r="C72" s="8">
        <v>64257507</v>
      </c>
      <c t="n" r="E72" s="8">
        <v>64257507</v>
      </c>
      <c t="n" r="G72" s="8">
        <v>62129797</v>
      </c>
    </row>
    <row r="73" spans="1:10">
      <c t="s" r="A73" s="4">
        <v>261</v>
      </c>
      <c t="n" r="C73" s="5">
        <v>4379446</v>
      </c>
      <c t="n" r="D73" s="5">
        <v>1666146</v>
      </c>
      <c t="n" r="E73" s="5">
        <v>2347693</v>
      </c>
      <c t="n" r="F73" s="5">
        <v>864803</v>
      </c>
    </row>
    <row r="74" spans="1:10">
      <c t="s" r="A74" s="4">
        <v>265</v>
      </c>
      <c t="n" r="C74" s="5">
        <v>22968</v>
      </c>
      <c t="n" r="D74" s="5">
        <v>86981</v>
      </c>
      <c t="n" r="E74" s="5">
        <v>101103</v>
      </c>
      <c t="n" r="F74" s="5">
        <v>217181</v>
      </c>
    </row>
    <row r="75" spans="1:10">
      <c t="s" r="A75" s="4">
        <v>262</v>
      </c>
      <c t="n" r="C75" s="5">
        <v>3463</v>
      </c>
      <c t="n" r="D75" s="5">
        <v>21799</v>
      </c>
      <c t="n" r="E75" s="5">
        <v>13179</v>
      </c>
      <c t="n" r="F75" s="5">
        <v>54285</v>
      </c>
    </row>
    <row r="76" spans="1:10">
      <c t="s" r="A76" s="4">
        <v>90</v>
      </c>
      <c t="n" r="C76" s="8">
        <v>4353015</v>
      </c>
      <c t="n" r="D76" s="8">
        <v>1557366</v>
      </c>
      <c t="n" r="E76" s="8">
        <v>2233411</v>
      </c>
      <c t="n" r="F76" s="8">
        <v>593337</v>
      </c>
    </row>
    <row r="77" spans="1:10">
      <c t="s" r="A77" s="4">
        <v>267</v>
      </c>
      <c t="s" r="C77" s="4">
        <v>268</v>
      </c>
      <c t="s" r="D77" s="4">
        <v>268</v>
      </c>
      <c t="s" r="E77" s="4">
        <v>268</v>
      </c>
      <c t="s" r="F77" s="4">
        <v>268</v>
      </c>
    </row>
    <row r="78" spans="1:10">
      <c t="s" r="A78" s="4">
        <v>269</v>
      </c>
      <c t="s" r="C78" s="4">
        <v>270</v>
      </c>
      <c t="s" r="D78" s="4">
        <v>270</v>
      </c>
      <c t="s" r="E78" s="4">
        <v>270</v>
      </c>
      <c t="s" r="F78" s="4">
        <v>270</v>
      </c>
    </row>
    <row r="79" spans="1:10">
      <c t="s" r="A79" s="4">
        <v>271</v>
      </c>
    </row>
    <row r="80" spans="1:10">
      <c t="s" r="A80" s="3">
        <v>259</v>
      </c>
    </row>
    <row r="81" spans="1:10">
      <c t="s" r="A81" s="4">
        <v>260</v>
      </c>
      <c t="s" r="C81" s="4">
        <v>64</v>
      </c>
      <c t="s" r="E81" s="4">
        <v>64</v>
      </c>
      <c t="s" r="G81" s="4">
        <v>65</v>
      </c>
    </row>
    <row r="82" spans="1:10">
      <c t="s" r="A82" s="4">
        <v>55</v>
      </c>
      <c t="n" r="C82" s="8">
        <v>33897832</v>
      </c>
      <c t="n" r="E82" s="8">
        <v>33897832</v>
      </c>
      <c t="n" r="G82" s="8">
        <v>44990232</v>
      </c>
    </row>
    <row r="83" spans="1:10">
      <c t="s" r="A83" s="4">
        <v>261</v>
      </c>
      <c t="n" r="C83" s="5">
        <v>4773360</v>
      </c>
      <c t="n" r="D83" s="8">
        <v>2277625</v>
      </c>
      <c t="n" r="E83" s="5">
        <v>3416617</v>
      </c>
      <c t="n" r="F83" s="8">
        <v>1771094</v>
      </c>
    </row>
    <row r="84" spans="1:10">
      <c t="s" r="A84" s="4">
        <v>265</v>
      </c>
      <c t="n" r="C84" s="5">
        <v>15579</v>
      </c>
      <c t="n" r="D84" s="5">
        <v>21348</v>
      </c>
      <c t="n" r="E84" s="5">
        <v>55997</v>
      </c>
      <c t="n" r="F84" s="5">
        <v>84487</v>
      </c>
    </row>
    <row r="85" spans="1:10">
      <c t="s" r="A85" s="4">
        <v>262</v>
      </c>
      <c t="n" r="C85" s="5">
        <v>15084</v>
      </c>
      <c t="n" r="D85" s="5">
        <v>23318</v>
      </c>
      <c t="n" r="E85" s="5">
        <v>46397</v>
      </c>
      <c t="n" r="F85" s="5">
        <v>55840</v>
      </c>
    </row>
    <row r="86" spans="1:10">
      <c t="s" r="A86" s="4">
        <v>90</v>
      </c>
      <c t="n" r="C86" s="8">
        <v>4742697</v>
      </c>
      <c t="n" r="D86" s="8">
        <v>2232959</v>
      </c>
      <c t="n" r="E86" s="8">
        <v>3314223</v>
      </c>
      <c t="n" r="F86" s="8">
        <v>1630767</v>
      </c>
    </row>
    <row r="87" spans="1:10">
      <c t="s" r="A87" s="4">
        <v>267</v>
      </c>
      <c t="s" r="C87" s="4">
        <v>268</v>
      </c>
      <c t="s" r="D87" s="4">
        <v>268</v>
      </c>
      <c t="s" r="E87" s="4">
        <v>268</v>
      </c>
      <c t="s" r="F87" s="4">
        <v>268</v>
      </c>
    </row>
    <row r="88" spans="1:10">
      <c t="s" r="A88" s="4">
        <v>269</v>
      </c>
      <c t="s" r="C88" s="4">
        <v>270</v>
      </c>
      <c t="s" r="D88" s="4">
        <v>270</v>
      </c>
      <c t="s" r="E88" s="4">
        <v>270</v>
      </c>
      <c t="s" r="F88" s="4">
        <v>270</v>
      </c>
    </row>
    <row r="89" spans="1:10">
      <c t="s" r="A89" s="4">
        <v>272</v>
      </c>
    </row>
    <row r="90" spans="1:10">
      <c t="s" r="A90" s="3">
        <v>259</v>
      </c>
    </row>
    <row r="91" spans="1:10">
      <c t="s" r="A91" s="4">
        <v>260</v>
      </c>
      <c t="s" r="C91" s="4">
        <v>67</v>
      </c>
      <c t="s" r="E91" s="4">
        <v>67</v>
      </c>
      <c t="s" r="G91" s="4">
        <v>68</v>
      </c>
    </row>
    <row r="92" spans="1:10">
      <c t="s" r="A92" s="4">
        <v>55</v>
      </c>
      <c t="n" r="C92" s="8">
        <v>38911019</v>
      </c>
      <c t="n" r="E92" s="8">
        <v>38911019</v>
      </c>
      <c t="n" r="G92" s="8">
        <v>35625655</v>
      </c>
    </row>
    <row r="93" spans="1:10">
      <c t="s" r="A93" s="4">
        <v>261</v>
      </c>
      <c t="n" r="C93" s="5">
        <v>207824</v>
      </c>
      <c t="n" r="D93" s="8">
        <v>2009860</v>
      </c>
      <c t="n" r="E93" s="5">
        <v>2467199</v>
      </c>
      <c t="n" r="F93" s="8">
        <v>1370648</v>
      </c>
    </row>
    <row r="94" spans="1:10">
      <c t="s" r="A94" s="4">
        <v>265</v>
      </c>
      <c t="n" r="C94" s="5">
        <v>17081</v>
      </c>
      <c t="n" r="D94" s="5">
        <v>18773</v>
      </c>
      <c t="n" r="E94" s="5">
        <v>59641</v>
      </c>
      <c t="n" r="F94" s="5">
        <v>47704</v>
      </c>
    </row>
    <row r="95" spans="1:10">
      <c t="s" r="A95" s="4">
        <v>262</v>
      </c>
      <c t="n" r="C95" s="5">
        <v>15844</v>
      </c>
      <c t="n" r="D95" s="5">
        <v>11857</v>
      </c>
      <c t="n" r="E95" s="5">
        <v>52519</v>
      </c>
      <c t="n" r="F95" s="5">
        <v>35781</v>
      </c>
    </row>
    <row r="96" spans="1:10">
      <c t="s" r="A96" s="4">
        <v>90</v>
      </c>
      <c t="n" r="C96" s="8">
        <v>174899</v>
      </c>
      <c t="n" r="D96" s="8">
        <v>1979230</v>
      </c>
      <c t="n" r="E96" s="8">
        <v>2355039</v>
      </c>
      <c t="n" r="F96" s="8">
        <v>1287163</v>
      </c>
    </row>
    <row r="97" spans="1:10">
      <c t="s" r="A97" s="4">
        <v>267</v>
      </c>
      <c t="s" r="C97" s="4">
        <v>268</v>
      </c>
      <c t="s" r="D97" s="4">
        <v>268</v>
      </c>
      <c t="s" r="E97" s="4">
        <v>268</v>
      </c>
      <c t="s" r="F97" s="4">
        <v>268</v>
      </c>
    </row>
    <row r="98" spans="1:10">
      <c t="s" r="A98" s="4">
        <v>269</v>
      </c>
      <c t="s" r="C98" s="4">
        <v>270</v>
      </c>
      <c t="s" r="D98" s="4">
        <v>270</v>
      </c>
      <c t="s" r="E98" s="4">
        <v>270</v>
      </c>
      <c t="s" r="F98" s="4">
        <v>270</v>
      </c>
    </row>
    <row r="99" spans="1:10">
      <c t="s" r="A99" s="4">
        <v>273</v>
      </c>
    </row>
    <row r="100" spans="1:10">
      <c t="s" r="A100" s="3">
        <v>259</v>
      </c>
    </row>
    <row r="101" spans="1:10">
      <c t="s" r="A101" s="4">
        <v>260</v>
      </c>
      <c t="s" r="C101" s="4">
        <v>70</v>
      </c>
      <c t="s" r="E101" s="4">
        <v>70</v>
      </c>
      <c t="s" r="G101" s="4">
        <v>71</v>
      </c>
    </row>
    <row r="102" spans="1:10">
      <c t="s" r="A102" s="4">
        <v>55</v>
      </c>
      <c t="n" r="C102" s="8">
        <v>24885317</v>
      </c>
      <c t="n" r="E102" s="8">
        <v>24885317</v>
      </c>
      <c t="n" r="G102" s="8">
        <v>34598755</v>
      </c>
    </row>
    <row r="103" spans="1:10">
      <c t="s" r="A103" s="4">
        <v>261</v>
      </c>
      <c t="n" r="C103" s="5">
        <v>1608832</v>
      </c>
      <c t="n" r="D103" s="8">
        <v>2868302</v>
      </c>
      <c t="n" r="E103" s="5">
        <v>629239</v>
      </c>
      <c t="n" r="F103" s="8">
        <v>239239</v>
      </c>
    </row>
    <row r="104" spans="1:10">
      <c t="s" r="A104" s="4">
        <v>265</v>
      </c>
      <c t="n" r="C104" s="5">
        <v>35894</v>
      </c>
      <c t="n" r="D104" s="5">
        <v>42130</v>
      </c>
      <c t="n" r="E104" s="5">
        <v>93877</v>
      </c>
      <c t="n" r="F104" s="5">
        <v>150745</v>
      </c>
    </row>
    <row r="105" spans="1:10">
      <c t="s" r="A105" s="4">
        <v>262</v>
      </c>
      <c t="n" r="C105" s="5">
        <v>14286</v>
      </c>
      <c t="n" r="D105" s="5">
        <v>25320</v>
      </c>
      <c t="n" r="E105" s="5">
        <v>50121</v>
      </c>
      <c t="n" r="F105" s="5">
        <v>54530</v>
      </c>
    </row>
    <row r="106" spans="1:10">
      <c t="s" r="A106" s="4">
        <v>90</v>
      </c>
      <c t="n" r="C106" s="8">
        <v>1558652</v>
      </c>
      <c t="n" r="D106" s="8">
        <v>2800852</v>
      </c>
      <c t="n" r="E106" s="8">
        <v>485241</v>
      </c>
      <c t="n" r="F106" s="8">
        <v>33964</v>
      </c>
    </row>
    <row r="107" spans="1:10">
      <c t="s" r="A107" s="4">
        <v>267</v>
      </c>
      <c t="s" r="C107" s="4">
        <v>268</v>
      </c>
      <c t="s" r="D107" s="4">
        <v>268</v>
      </c>
      <c t="s" r="E107" s="4">
        <v>268</v>
      </c>
      <c t="s" r="F107" s="4">
        <v>268</v>
      </c>
    </row>
    <row r="108" spans="1:10">
      <c t="s" r="A108" s="4">
        <v>269</v>
      </c>
      <c t="s" r="C108" s="4">
        <v>270</v>
      </c>
      <c t="s" r="D108" s="4">
        <v>270</v>
      </c>
      <c t="s" r="E108" s="4">
        <v>270</v>
      </c>
      <c t="s" r="F108" s="4">
        <v>270</v>
      </c>
    </row>
    <row r="109" spans="1:10">
      <c t="s" r="A109" s="4">
        <v>274</v>
      </c>
    </row>
    <row r="110" spans="1:10">
      <c t="s" r="A110" s="3">
        <v>259</v>
      </c>
    </row>
    <row r="111" spans="1:10">
      <c t="s" r="A111" s="4">
        <v>260</v>
      </c>
      <c t="s" r="C111" s="4">
        <v>73</v>
      </c>
      <c t="s" r="E111" s="4">
        <v>73</v>
      </c>
      <c t="s" r="G111" s="4">
        <v>74</v>
      </c>
    </row>
    <row r="112" spans="1:10">
      <c t="s" r="A112" s="4">
        <v>55</v>
      </c>
      <c t="n" r="C112" s="8">
        <v>9513184</v>
      </c>
      <c t="n" r="E112" s="8">
        <v>9513184</v>
      </c>
      <c t="n" r="G112" s="8">
        <v>21079026</v>
      </c>
    </row>
    <row r="113" spans="1:10">
      <c t="s" r="A113" s="4">
        <v>261</v>
      </c>
      <c t="n" r="C113" s="5">
        <v>102625</v>
      </c>
      <c t="n" r="D113" s="8">
        <v>232735</v>
      </c>
      <c t="n" r="E113" s="5">
        <v>931189</v>
      </c>
      <c t="n" r="F113" s="8">
        <v>-2377567</v>
      </c>
    </row>
    <row r="114" spans="1:10">
      <c t="s" r="A114" s="4">
        <v>265</v>
      </c>
      <c t="n" r="C114" s="5">
        <v>122436</v>
      </c>
      <c t="n" r="D114" s="5">
        <v>138259</v>
      </c>
      <c t="n" r="E114" s="5">
        <v>431113</v>
      </c>
      <c t="n" r="F114" s="5">
        <v>491817</v>
      </c>
    </row>
    <row r="115" spans="1:10">
      <c t="s" r="A115" s="4">
        <v>262</v>
      </c>
      <c t="n" r="C115" s="5">
        <v>14685</v>
      </c>
      <c t="n" r="D115" s="5">
        <v>22792</v>
      </c>
      <c t="n" r="E115" s="5">
        <v>49406</v>
      </c>
      <c t="n" r="F115" s="5">
        <v>54268</v>
      </c>
    </row>
    <row r="116" spans="1:10">
      <c t="s" r="A116" s="4">
        <v>90</v>
      </c>
      <c t="n" r="C116" s="8">
        <v>-34496</v>
      </c>
      <c t="n" r="D116" s="8">
        <v>71684</v>
      </c>
      <c t="n" r="E116" s="8">
        <v>450670</v>
      </c>
      <c t="n" r="F116" s="8">
        <v>-2923652</v>
      </c>
    </row>
    <row r="117" spans="1:10">
      <c t="s" r="A117" s="4">
        <v>267</v>
      </c>
      <c t="s" r="C117" s="4">
        <v>268</v>
      </c>
      <c t="s" r="D117" s="4">
        <v>268</v>
      </c>
      <c t="s" r="E117" s="4">
        <v>268</v>
      </c>
      <c t="s" r="F117" s="4">
        <v>268</v>
      </c>
    </row>
    <row r="118" spans="1:10">
      <c t="s" r="A118" s="4">
        <v>269</v>
      </c>
      <c t="s" r="C118" s="4">
        <v>270</v>
      </c>
      <c t="s" r="D118" s="4">
        <v>270</v>
      </c>
      <c t="s" r="E118" s="4">
        <v>270</v>
      </c>
      <c t="s" r="F118" s="4">
        <v>270</v>
      </c>
    </row>
    <row r="119" spans="1:10">
      <c t="s" r="A119" s="4">
        <v>275</v>
      </c>
    </row>
    <row r="120" spans="1:10">
      <c t="s" r="A120" s="3">
        <v>259</v>
      </c>
    </row>
    <row r="121" spans="1:10">
      <c t="s" r="A121" s="4">
        <v>260</v>
      </c>
      <c t="s" r="C121" s="4">
        <v>76</v>
      </c>
      <c t="s" r="E121" s="4">
        <v>76</v>
      </c>
      <c t="s" r="G121" s="4">
        <v>77</v>
      </c>
    </row>
    <row r="122" spans="1:10">
      <c t="s" r="A122" s="4">
        <v>55</v>
      </c>
      <c t="n" r="C122" s="8">
        <v>49042316</v>
      </c>
      <c t="n" r="E122" s="8">
        <v>49042316</v>
      </c>
      <c t="n" r="G122" s="8">
        <v>52666212</v>
      </c>
    </row>
    <row r="123" spans="1:10">
      <c t="s" r="A123" s="4">
        <v>261</v>
      </c>
      <c t="n" r="C123" s="5">
        <v>4450900</v>
      </c>
      <c t="n" r="D123" s="8">
        <v>6114117</v>
      </c>
      <c t="n" r="E123" s="5">
        <v>-4019987</v>
      </c>
      <c t="n" r="F123" s="8">
        <v>8299887</v>
      </c>
    </row>
    <row r="124" spans="1:10">
      <c t="s" r="A124" s="4">
        <v>265</v>
      </c>
      <c t="n" r="C124" s="5">
        <v>329232</v>
      </c>
      <c t="n" r="D124" s="5">
        <v>319525</v>
      </c>
      <c t="n" r="E124" s="5">
        <v>1142117</v>
      </c>
      <c t="n" r="F124" s="5">
        <v>803655</v>
      </c>
    </row>
    <row r="125" spans="1:10">
      <c t="s" r="A125" s="4">
        <v>262</v>
      </c>
      <c t="n" r="C125" s="5">
        <v>43046</v>
      </c>
      <c t="n" r="D125" s="5">
        <v>39432</v>
      </c>
      <c t="n" r="E125" s="5">
        <v>149616</v>
      </c>
      <c t="n" r="F125" s="5">
        <v>98947</v>
      </c>
    </row>
    <row r="126" spans="1:10">
      <c t="s" r="A126" s="4">
        <v>34</v>
      </c>
      <c t="n" r="C126" s="5">
        <v>184486</v>
      </c>
      <c t="n" r="D126" s="5">
        <v>211240</v>
      </c>
      <c t="n" r="E126" s="5">
        <v>641217</v>
      </c>
      <c t="n" r="F126" s="5">
        <v>530073</v>
      </c>
    </row>
    <row r="127" spans="1:10">
      <c t="s" r="A127" s="4">
        <v>263</v>
      </c>
      <c t="n" r="D127" s="5">
        <v>1108784</v>
      </c>
      <c t="n" r="E127" s="5">
        <v>455860</v>
      </c>
      <c t="n" r="F127" s="5">
        <v>1375148</v>
      </c>
    </row>
    <row r="128" spans="1:10">
      <c t="s" r="A128" s="4">
        <v>90</v>
      </c>
      <c t="n" r="C128" s="8">
        <v>3894136</v>
      </c>
      <c t="n" r="D128" s="8">
        <v>4435136</v>
      </c>
      <c t="n" r="E128" s="8">
        <v>-6408797</v>
      </c>
      <c t="n" r="F128" s="8">
        <v>5492064</v>
      </c>
    </row>
    <row r="129" spans="1:10">
      <c t="s" r="A129" s="4">
        <v>267</v>
      </c>
      <c t="s" r="C129" s="4">
        <v>276</v>
      </c>
      <c t="s" r="D129" s="4">
        <v>276</v>
      </c>
      <c t="s" r="E129" s="4">
        <v>276</v>
      </c>
      <c t="s" r="F129" s="4">
        <v>268</v>
      </c>
    </row>
    <row r="130" spans="1:10">
      <c t="s" r="A130" s="4">
        <v>269</v>
      </c>
      <c t="s" r="C130" s="4">
        <v>277</v>
      </c>
      <c t="s" r="D130" s="4">
        <v>277</v>
      </c>
      <c t="s" r="E130" s="4">
        <v>277</v>
      </c>
      <c t="s" r="F130" s="4">
        <v>270</v>
      </c>
    </row>
    <row r="131" spans="1:10">
      <c t="s" r="A131" s="4">
        <v>278</v>
      </c>
    </row>
    <row r="132" spans="1:10">
      <c t="s" r="A132" s="3">
        <v>259</v>
      </c>
    </row>
    <row r="133" spans="1:10">
      <c t="s" r="A133" s="4">
        <v>260</v>
      </c>
      <c t="s" r="G133" s="4">
        <v>279</v>
      </c>
    </row>
    <row r="134" spans="1:10">
      <c t="s" r="A134" s="4">
        <v>261</v>
      </c>
      <c t="n" r="D134" s="8">
        <v>262314</v>
      </c>
      <c t="n" r="F134" s="8">
        <v>1039067</v>
      </c>
    </row>
    <row r="135" spans="1:10">
      <c t="s" r="A135" s="4">
        <v>265</v>
      </c>
      <c t="n" r="D135" s="5">
        <v>10995</v>
      </c>
      <c t="n" r="F135" s="5">
        <v>58328</v>
      </c>
    </row>
    <row r="136" spans="1:10">
      <c t="s" r="A136" s="4">
        <v>262</v>
      </c>
      <c t="n" r="D136" s="5">
        <v>21312</v>
      </c>
      <c t="n" r="F136" s="5">
        <v>53580</v>
      </c>
    </row>
    <row r="137" spans="1:10">
      <c t="s" r="A137" s="4">
        <v>90</v>
      </c>
      <c t="n" r="D137" s="8">
        <v>230007</v>
      </c>
      <c t="n" r="F137" s="8">
        <v>927159</v>
      </c>
    </row>
    <row r="138" spans="1:10">
      <c t="s" r="A138" s="4">
        <v>267</v>
      </c>
      <c t="s" r="D138" s="4">
        <v>268</v>
      </c>
      <c t="s" r="F138" s="4">
        <v>268</v>
      </c>
    </row>
    <row r="139" spans="1:10">
      <c t="s" r="A139" s="4">
        <v>269</v>
      </c>
      <c t="s" r="D139" s="4">
        <v>270</v>
      </c>
      <c t="s" r="F139" s="4">
        <v>270</v>
      </c>
    </row>
    <row r="140" spans="1:10">
      <c t="s" r="A140" s="4">
        <v>280</v>
      </c>
    </row>
    <row r="141" spans="1:10">
      <c t="s" r="A141" s="3">
        <v>259</v>
      </c>
    </row>
    <row r="142" spans="1:10">
      <c t="s" r="A142" s="4">
        <v>260</v>
      </c>
      <c t="s" r="G142" s="4">
        <v>279</v>
      </c>
    </row>
    <row r="143" spans="1:10">
      <c t="s" r="A143" s="4">
        <v>261</v>
      </c>
      <c t="n" r="F143" s="8">
        <v>-1532410</v>
      </c>
    </row>
    <row r="144" spans="1:10">
      <c t="s" r="A144" s="4">
        <v>265</v>
      </c>
      <c t="n" r="F144" s="5">
        <v>30208</v>
      </c>
    </row>
    <row r="145" spans="1:10">
      <c t="s" r="A145" s="4">
        <v>262</v>
      </c>
      <c t="n" r="F145" s="5">
        <v>49587</v>
      </c>
    </row>
    <row r="146" spans="1:10">
      <c t="s" r="A146" s="4">
        <v>90</v>
      </c>
      <c t="n" r="F146" s="8">
        <v>-1612205</v>
      </c>
    </row>
    <row r="147" spans="1:10">
      <c t="s" r="A147" s="4">
        <v>267</v>
      </c>
      <c t="s" r="F147" s="4">
        <v>268</v>
      </c>
    </row>
    <row r="148" spans="1:10">
      <c t="s" r="A148" s="4">
        <v>269</v>
      </c>
      <c t="s" r="F148" s="4">
        <v>270</v>
      </c>
    </row>
    <row r="149" spans="1:10">
      <c t="s" r="A149" s="4">
        <v>281</v>
      </c>
    </row>
    <row r="150" spans="1:10">
      <c t="s" r="A150" s="3">
        <v>259</v>
      </c>
    </row>
    <row r="151" spans="1:10">
      <c t="s" r="A151" s="4">
        <v>260</v>
      </c>
      <c t="s" r="G151" s="4">
        <v>279</v>
      </c>
    </row>
    <row r="152" spans="1:10">
      <c t="s" r="A152" s="4">
        <v>261</v>
      </c>
      <c t="n" r="F152" s="8">
        <v>-2966749</v>
      </c>
    </row>
    <row r="153" spans="1:10">
      <c t="s" r="A153" s="4">
        <v>265</v>
      </c>
      <c t="n" r="F153" s="5">
        <v>157986</v>
      </c>
    </row>
    <row r="154" spans="1:10">
      <c t="s" r="A154" s="4">
        <v>262</v>
      </c>
      <c t="n" r="F154" s="5">
        <v>49710</v>
      </c>
    </row>
    <row r="155" spans="1:10">
      <c t="s" r="A155" s="4">
        <v>34</v>
      </c>
      <c t="n" r="F155" s="5">
        <v>284057</v>
      </c>
    </row>
    <row r="156" spans="1:10">
      <c t="s" r="A156" s="4">
        <v>90</v>
      </c>
      <c t="n" r="F156" s="8">
        <v>-3458502</v>
      </c>
    </row>
    <row r="157" spans="1:10">
      <c t="s" r="A157" s="4">
        <v>267</v>
      </c>
      <c t="s" r="F157" s="4">
        <v>276</v>
      </c>
    </row>
    <row r="158" spans="1:10">
      <c t="s" r="A158" s="4">
        <v>269</v>
      </c>
      <c t="s" r="F158" s="4">
        <v>277</v>
      </c>
    </row>
    <row r="159" spans="1:10">
      <c t="n" r="A159"/>
    </row>
    <row r="160" spans="1:10">
      <c t="s" r="A160" s="4">
        <v>28</v>
      </c>
      <c t="s" r="B160" s="4">
        <v>46</v>
      </c>
    </row>
  </sheetData>
  <mergeCells count="5">
    <mergeCell ref="A1:B2"/>
    <mergeCell ref="C1:D1"/>
    <mergeCell ref="E1:F1"/>
    <mergeCell ref="A159:I159"/>
    <mergeCell ref="B160:I16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5"/>
  </cols>
  <sheetData>
    <row r="1" spans="1:2">
      <c t="s" r="A1" s="1">
        <v>282</v>
      </c>
      <c t="s" r="B1" s="2">
        <v>1</v>
      </c>
    </row>
    <row r="2" spans="1:2">
      <c t="s" r="B2" s="2">
        <v>2</v>
      </c>
    </row>
    <row r="3" spans="1:2">
      <c t="s" r="A3" s="3">
        <v>283</v>
      </c>
    </row>
    <row r="4" spans="1:2">
      <c t="s" r="A4" s="4">
        <v>284</v>
      </c>
      <c t="s" r="B4" s="4">
        <v>285</v>
      </c>
    </row>
    <row r="5" spans="1:2">
      <c t="s" r="A5" s="4">
        <v>286</v>
      </c>
    </row>
    <row r="6" spans="1:2">
      <c t="s" r="A6" s="3">
        <v>283</v>
      </c>
    </row>
    <row r="7" spans="1:2">
      <c t="s" r="A7" s="4">
        <v>287</v>
      </c>
      <c t="s" r="B7" s="4">
        <v>288</v>
      </c>
    </row>
    <row r="8" spans="1:2">
      <c t="s" r="A8" s="4">
        <v>289</v>
      </c>
    </row>
    <row r="9" spans="1:2">
      <c t="s" r="A9" s="3">
        <v>283</v>
      </c>
    </row>
    <row r="10" spans="1:2">
      <c t="s" r="A10" s="4">
        <v>287</v>
      </c>
      <c t="s" r="B10"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7</v>
      </c>
      <c t="s" r="B1" s="2">
        <v>2</v>
      </c>
      <c t="s" r="C1" s="2">
        <v>25</v>
      </c>
    </row>
    <row r="2" spans="1:3">
      <c t="s" r="A2" s="3">
        <v>48</v>
      </c>
    </row>
    <row r="3" spans="1:3">
      <c t="s" r="A3" s="4">
        <v>49</v>
      </c>
      <c t="n" r="B3" s="7">
        <v>2477.6854</v>
      </c>
      <c t="n" r="C3" s="7">
        <v>2835.6594</v>
      </c>
    </row>
    <row r="4" spans="1:3">
      <c t="s" r="A4" s="4">
        <v>50</v>
      </c>
      <c t="n" r="B4" s="7">
        <v>218650.9618</v>
      </c>
      <c t="n" r="C4" s="7">
        <v>247740.97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 customWidth="1" max="5" min="5" width="14"/>
    <col customWidth="1" max="6" min="6" width="14"/>
  </cols>
  <sheetData>
    <row r="1" spans="1:6">
      <c t="s" r="A1" s="1">
        <v>51</v>
      </c>
      <c t="s" r="C1" s="2">
        <v>2</v>
      </c>
      <c t="s" r="D1" s="2">
        <v>25</v>
      </c>
      <c t="s" r="E1" s="2">
        <v>52</v>
      </c>
      <c t="s" r="F1" s="2">
        <v>53</v>
      </c>
    </row>
    <row r="2" spans="1:6">
      <c t="s" r="A2" s="3">
        <v>54</v>
      </c>
    </row>
    <row r="3" spans="1:6">
      <c t="s" r="A3" s="4">
        <v>55</v>
      </c>
      <c t="s" r="B3" s="4">
        <v>28</v>
      </c>
      <c t="n" r="C3" s="8">
        <v>220507175</v>
      </c>
      <c t="n" r="D3" s="8">
        <v>251089677</v>
      </c>
    </row>
    <row r="4" spans="1:6">
      <c t="s" r="A4" s="3">
        <v>56</v>
      </c>
    </row>
    <row r="5" spans="1:6">
      <c t="s" r="A5" s="4">
        <v>57</v>
      </c>
      <c t="s" r="C5" s="4">
        <v>58</v>
      </c>
      <c t="s" r="D5" s="4">
        <v>59</v>
      </c>
    </row>
    <row r="6" spans="1:6">
      <c t="s" r="A6" s="4">
        <v>60</v>
      </c>
    </row>
    <row r="7" spans="1:6">
      <c t="s" r="A7" s="3">
        <v>54</v>
      </c>
    </row>
    <row r="8" spans="1:6">
      <c t="s" r="A8" s="4">
        <v>55</v>
      </c>
      <c t="n" r="C8" s="8">
        <v>64257507</v>
      </c>
      <c t="n" r="D8" s="8">
        <v>62129797</v>
      </c>
      <c t="n" r="E8" s="8">
        <v>10352940</v>
      </c>
    </row>
    <row r="9" spans="1:6">
      <c t="s" r="A9" s="3">
        <v>56</v>
      </c>
    </row>
    <row r="10" spans="1:6">
      <c t="s" r="A10" s="4">
        <v>57</v>
      </c>
      <c t="s" r="C10" s="4">
        <v>61</v>
      </c>
      <c t="s" r="D10" s="4">
        <v>62</v>
      </c>
    </row>
    <row r="11" spans="1:6">
      <c t="s" r="A11" s="4">
        <v>63</v>
      </c>
    </row>
    <row r="12" spans="1:6">
      <c t="s" r="A12" s="3">
        <v>54</v>
      </c>
    </row>
    <row r="13" spans="1:6">
      <c t="s" r="A13" s="4">
        <v>55</v>
      </c>
      <c t="n" r="C13" s="8">
        <v>33897832</v>
      </c>
      <c t="n" r="D13" s="8">
        <v>44990232</v>
      </c>
      <c t="n" r="F13" s="8">
        <v>8554397</v>
      </c>
    </row>
    <row r="14" spans="1:6">
      <c t="s" r="A14" s="3">
        <v>56</v>
      </c>
    </row>
    <row r="15" spans="1:6">
      <c t="s" r="A15" s="4">
        <v>57</v>
      </c>
      <c t="s" r="C15" s="4">
        <v>64</v>
      </c>
      <c t="s" r="D15" s="4">
        <v>65</v>
      </c>
    </row>
    <row r="16" spans="1:6">
      <c t="s" r="A16" s="4">
        <v>66</v>
      </c>
    </row>
    <row r="17" spans="1:6">
      <c t="s" r="A17" s="3">
        <v>54</v>
      </c>
    </row>
    <row r="18" spans="1:6">
      <c t="s" r="A18" s="4">
        <v>55</v>
      </c>
      <c t="n" r="C18" s="8">
        <v>38911019</v>
      </c>
      <c t="n" r="D18" s="8">
        <v>35625655</v>
      </c>
    </row>
    <row r="19" spans="1:6">
      <c t="s" r="A19" s="3">
        <v>56</v>
      </c>
    </row>
    <row r="20" spans="1:6">
      <c t="s" r="A20" s="4">
        <v>57</v>
      </c>
      <c t="s" r="C20" s="4">
        <v>67</v>
      </c>
      <c t="s" r="D20" s="4">
        <v>68</v>
      </c>
    </row>
    <row r="21" spans="1:6">
      <c t="s" r="A21" s="4">
        <v>69</v>
      </c>
    </row>
    <row r="22" spans="1:6">
      <c t="s" r="A22" s="3">
        <v>54</v>
      </c>
    </row>
    <row r="23" spans="1:6">
      <c t="s" r="A23" s="4">
        <v>55</v>
      </c>
      <c t="n" r="C23" s="8">
        <v>24885317</v>
      </c>
      <c t="n" r="D23" s="8">
        <v>34598755</v>
      </c>
    </row>
    <row r="24" spans="1:6">
      <c t="s" r="A24" s="3">
        <v>56</v>
      </c>
    </row>
    <row r="25" spans="1:6">
      <c t="s" r="A25" s="4">
        <v>57</v>
      </c>
      <c t="s" r="C25" s="4">
        <v>70</v>
      </c>
      <c t="s" r="D25" s="4">
        <v>71</v>
      </c>
    </row>
    <row r="26" spans="1:6">
      <c t="s" r="A26" s="4">
        <v>72</v>
      </c>
    </row>
    <row r="27" spans="1:6">
      <c t="s" r="A27" s="3">
        <v>54</v>
      </c>
    </row>
    <row r="28" spans="1:6">
      <c t="s" r="A28" s="4">
        <v>55</v>
      </c>
      <c t="n" r="C28" s="8">
        <v>9513184</v>
      </c>
      <c t="n" r="D28" s="8">
        <v>21079026</v>
      </c>
    </row>
    <row r="29" spans="1:6">
      <c t="s" r="A29" s="3">
        <v>56</v>
      </c>
    </row>
    <row r="30" spans="1:6">
      <c t="s" r="A30" s="4">
        <v>57</v>
      </c>
      <c t="s" r="C30" s="4">
        <v>73</v>
      </c>
      <c t="s" r="D30" s="4">
        <v>74</v>
      </c>
    </row>
    <row r="31" spans="1:6">
      <c t="s" r="A31" s="4">
        <v>75</v>
      </c>
    </row>
    <row r="32" spans="1:6">
      <c t="s" r="A32" s="3">
        <v>54</v>
      </c>
    </row>
    <row r="33" spans="1:6">
      <c t="s" r="A33" s="4">
        <v>55</v>
      </c>
      <c t="n" r="C33" s="8">
        <v>49042316</v>
      </c>
      <c t="n" r="D33" s="8">
        <v>52666212</v>
      </c>
    </row>
    <row r="34" spans="1:6">
      <c t="s" r="A34" s="3">
        <v>56</v>
      </c>
    </row>
    <row r="35" spans="1:6">
      <c t="s" r="A35" s="4">
        <v>57</v>
      </c>
      <c t="s" r="C35" s="4">
        <v>76</v>
      </c>
      <c t="s" r="D35" s="4">
        <v>77</v>
      </c>
    </row>
    <row r="36" spans="1:6">
      <c t="n" r="A36"/>
    </row>
    <row r="37" spans="1:6">
      <c t="s" r="A37" s="4">
        <v>28</v>
      </c>
      <c t="s" r="B37" s="4">
        <v>46</v>
      </c>
    </row>
  </sheetData>
  <mergeCells count="3">
    <mergeCell ref="A1:B1"/>
    <mergeCell ref="A36:E36"/>
    <mergeCell ref="B37:E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69"/>
    <col customWidth="1" max="3" min="3" width="4"/>
  </cols>
  <sheetData>
    <row r="1" spans="1:3">
      <c t="s" r="A1" s="1">
        <v>78</v>
      </c>
      <c t="s" r="B1" s="2">
        <v>79</v>
      </c>
    </row>
    <row r="2" spans="1:3">
      <c t="s" r="A2" s="3">
        <v>80</v>
      </c>
    </row>
    <row r="3" spans="1:3">
      <c t="s" r="A3" s="4">
        <v>81</v>
      </c>
      <c t="n" r="B3" s="9">
        <v>900.28</v>
      </c>
    </row>
    <row r="4" spans="1:3">
      <c t="s" r="A4" s="4">
        <v>82</v>
      </c>
      <c t="n" r="B4" s="8">
        <v>30958</v>
      </c>
    </row>
    <row r="5" spans="1:3">
      <c t="s" r="A5" s="4">
        <v>83</v>
      </c>
      <c t="n" r="B5" s="5">
        <v>30958</v>
      </c>
    </row>
    <row r="6" spans="1:3">
      <c t="s" r="A6" s="4">
        <v>33</v>
      </c>
      <c t="n" r="B6" s="5">
        <v>8895160</v>
      </c>
    </row>
    <row r="7" spans="1:3">
      <c t="s" r="A7" s="4">
        <v>84</v>
      </c>
      <c t="n" r="B7" s="5">
        <v>4737917</v>
      </c>
    </row>
    <row r="8" spans="1:3">
      <c t="s" r="A8" s="4">
        <v>34</v>
      </c>
      <c t="n" r="B8" s="5">
        <v>2872148</v>
      </c>
    </row>
    <row r="9" spans="1:3">
      <c t="s" r="A9" s="4">
        <v>37</v>
      </c>
      <c t="n" r="B9" s="5">
        <v>421331</v>
      </c>
    </row>
    <row r="10" spans="1:3">
      <c t="s" r="A10" s="4">
        <v>85</v>
      </c>
      <c t="n" r="B10" s="5">
        <v>16926556</v>
      </c>
    </row>
    <row r="11" spans="1:3">
      <c t="s" r="A11" s="4">
        <v>86</v>
      </c>
      <c t="n" r="B11" s="5">
        <v>-16895598</v>
      </c>
    </row>
    <row r="12" spans="1:3">
      <c t="s" r="A12" s="4">
        <v>87</v>
      </c>
      <c t="n" r="B12" s="5">
        <v>5823846</v>
      </c>
    </row>
    <row r="13" spans="1:3">
      <c t="s" r="A13" s="4">
        <v>88</v>
      </c>
      <c t="n" r="B13" s="5">
        <v>853208</v>
      </c>
    </row>
    <row r="14" spans="1:3">
      <c t="s" r="A14" s="4">
        <v>89</v>
      </c>
      <c t="n" r="B14" s="5">
        <v>6677054</v>
      </c>
    </row>
    <row r="15" spans="1:3">
      <c t="s" r="A15" s="4">
        <v>90</v>
      </c>
      <c t="n" r="B15" s="5">
        <v>-10218544</v>
      </c>
    </row>
    <row r="16" spans="1:3">
      <c t="s" r="A16" s="4">
        <v>91</v>
      </c>
      <c t="n" r="B16" s="5">
        <v>2432437</v>
      </c>
    </row>
    <row r="17" spans="1:3">
      <c t="s" r="A17" s="4">
        <v>92</v>
      </c>
      <c t="n" r="B17" s="5">
        <v>-114351544</v>
      </c>
    </row>
    <row r="18" spans="1:3">
      <c t="s" r="A18" s="4">
        <v>93</v>
      </c>
      <c t="n" r="B18" s="5">
        <v>-1914039</v>
      </c>
    </row>
    <row r="19" spans="1:3">
      <c t="s" r="A19" s="4">
        <v>94</v>
      </c>
      <c t="n" r="B19" s="5">
        <v>-124051690</v>
      </c>
    </row>
    <row r="20" spans="1:3">
      <c t="s" r="A20" s="4">
        <v>95</v>
      </c>
      <c t="n" r="B20" s="5">
        <v>365376564</v>
      </c>
    </row>
    <row r="21" spans="1:3">
      <c t="s" r="A21" s="4">
        <v>96</v>
      </c>
      <c t="n" r="B21" s="8">
        <v>241324874</v>
      </c>
    </row>
    <row r="22" spans="1:3">
      <c t="s" r="A22" s="3">
        <v>80</v>
      </c>
    </row>
    <row r="23" spans="1:3">
      <c t="s" r="A23" s="4">
        <v>97</v>
      </c>
      <c t="n" r="B23" s="9">
        <v>-11.83</v>
      </c>
      <c t="s" r="C23" s="4">
        <v>28</v>
      </c>
    </row>
    <row r="24" spans="1:3">
      <c t="s" r="A24" s="4">
        <v>98</v>
      </c>
      <c t="n" r="B24" s="7">
        <v>351507.0553</v>
      </c>
    </row>
    <row r="25" spans="1:3">
      <c t="s" r="A25" s="4">
        <v>81</v>
      </c>
      <c t="n" r="B25" s="9">
        <v>850.6900000000001</v>
      </c>
    </row>
    <row r="26" spans="1:3">
      <c t="s" r="A26" s="4">
        <v>82</v>
      </c>
      <c t="n" r="B26" s="8">
        <v>5544</v>
      </c>
    </row>
    <row r="27" spans="1:3">
      <c t="s" r="A27" s="4">
        <v>83</v>
      </c>
      <c t="n" r="B27" s="5">
        <v>5544</v>
      </c>
    </row>
    <row r="28" spans="1:3">
      <c t="s" r="A28" s="4">
        <v>33</v>
      </c>
      <c t="n" r="B28" s="5">
        <v>1951856</v>
      </c>
    </row>
    <row r="29" spans="1:3">
      <c t="s" r="A29" s="4">
        <v>84</v>
      </c>
      <c t="n" r="B29" s="5">
        <v>2123865</v>
      </c>
    </row>
    <row r="30" spans="1:3">
      <c t="s" r="A30" s="4">
        <v>34</v>
      </c>
      <c t="n" r="B30" s="5">
        <v>831046</v>
      </c>
    </row>
    <row r="31" spans="1:3">
      <c t="s" r="A31" s="4">
        <v>37</v>
      </c>
      <c t="n" r="B31" s="5">
        <v>134669</v>
      </c>
    </row>
    <row r="32" spans="1:3">
      <c t="s" r="A32" s="4">
        <v>85</v>
      </c>
      <c t="n" r="B32" s="5">
        <v>5041436</v>
      </c>
    </row>
    <row r="33" spans="1:3">
      <c t="s" r="A33" s="4">
        <v>86</v>
      </c>
      <c t="n" r="B33" s="5">
        <v>-5035892</v>
      </c>
    </row>
    <row r="34" spans="1:3">
      <c t="s" r="A34" s="4">
        <v>87</v>
      </c>
      <c t="n" r="B34" s="5">
        <v>8782652</v>
      </c>
    </row>
    <row r="35" spans="1:3">
      <c t="s" r="A35" s="4">
        <v>88</v>
      </c>
      <c t="n" r="B35" s="5">
        <v>6642903</v>
      </c>
    </row>
    <row r="36" spans="1:3">
      <c t="s" r="A36" s="4">
        <v>89</v>
      </c>
      <c t="n" r="B36" s="5">
        <v>15425555</v>
      </c>
    </row>
    <row r="37" spans="1:3">
      <c t="s" r="A37" s="4">
        <v>90</v>
      </c>
      <c t="n" r="B37" s="5">
        <v>10389663</v>
      </c>
    </row>
    <row r="38" spans="1:3">
      <c t="s" r="A38" s="4">
        <v>91</v>
      </c>
      <c t="n" r="B38" s="5">
        <v>139437</v>
      </c>
    </row>
    <row r="39" spans="1:3">
      <c t="s" r="A39" s="4">
        <v>92</v>
      </c>
      <c t="n" r="B39" s="5">
        <v>-42073076</v>
      </c>
    </row>
    <row r="40" spans="1:3">
      <c t="s" r="A40" s="4">
        <v>93</v>
      </c>
      <c t="n" r="B40" s="5">
        <v>-1914039</v>
      </c>
    </row>
    <row r="41" spans="1:3">
      <c t="s" r="A41" s="4">
        <v>94</v>
      </c>
      <c t="n" r="B41" s="5">
        <v>-33458015</v>
      </c>
    </row>
    <row r="42" spans="1:3">
      <c t="s" r="A42" s="4">
        <v>99</v>
      </c>
      <c t="n" r="B42" s="5">
        <v>274782889</v>
      </c>
    </row>
    <row r="43" spans="1:3">
      <c t="s" r="A43" s="4">
        <v>96</v>
      </c>
      <c t="n" r="B43" s="8">
        <v>241324874</v>
      </c>
    </row>
    <row r="44" spans="1:3">
      <c t="s" r="A44" s="3">
        <v>80</v>
      </c>
    </row>
    <row r="45" spans="1:3">
      <c t="s" r="A45" s="4">
        <v>97</v>
      </c>
      <c t="n" r="B45" s="9">
        <v>37.76</v>
      </c>
      <c t="s" r="C45" s="4">
        <v>28</v>
      </c>
    </row>
    <row r="46" spans="1:3">
      <c t="s" r="A46" s="4">
        <v>98</v>
      </c>
      <c t="n" r="B46" s="7">
        <v>302149.4865</v>
      </c>
    </row>
    <row r="47" spans="1:3">
      <c t="s" r="A47" s="4">
        <v>81</v>
      </c>
      <c t="n" r="B47" s="9">
        <v>888.45</v>
      </c>
    </row>
    <row r="48" spans="1:3">
      <c t="s" r="A48" s="4">
        <v>81</v>
      </c>
      <c t="n" r="B48" s="9">
        <v>1010.09</v>
      </c>
    </row>
    <row r="49" spans="1:3">
      <c t="s" r="A49" s="4">
        <v>82</v>
      </c>
      <c t="n" r="B49" s="8">
        <v>18455</v>
      </c>
    </row>
    <row r="50" spans="1:3">
      <c t="s" r="A50" s="4">
        <v>83</v>
      </c>
      <c t="n" r="B50" s="5">
        <v>18455</v>
      </c>
    </row>
    <row r="51" spans="1:3">
      <c t="s" r="A51" s="4">
        <v>33</v>
      </c>
      <c t="n" r="B51" s="5">
        <v>3582647</v>
      </c>
    </row>
    <row r="52" spans="1:3">
      <c t="s" r="A52" s="4">
        <v>84</v>
      </c>
      <c t="n" r="B52" s="5">
        <v>3342163</v>
      </c>
    </row>
    <row r="53" spans="1:3">
      <c t="s" r="A53" s="4">
        <v>36</v>
      </c>
      <c t="n" r="B53" s="5">
        <v>1785803</v>
      </c>
    </row>
    <row r="54" spans="1:3">
      <c t="s" r="A54" s="4">
        <v>34</v>
      </c>
      <c t="n" r="B54" s="5">
        <v>2158608</v>
      </c>
    </row>
    <row r="55" spans="1:3">
      <c t="s" r="A55" s="4">
        <v>35</v>
      </c>
      <c t="n" r="B55" s="5">
        <v>1694935</v>
      </c>
    </row>
    <row r="56" spans="1:3">
      <c t="s" r="A56" s="4">
        <v>37</v>
      </c>
      <c t="n" r="B56" s="5">
        <v>528551</v>
      </c>
    </row>
    <row r="57" spans="1:3">
      <c t="s" r="A57" s="4">
        <v>85</v>
      </c>
      <c t="n" r="B57" s="5">
        <v>13092707</v>
      </c>
    </row>
    <row r="58" spans="1:3">
      <c t="s" r="A58" s="4">
        <v>86</v>
      </c>
      <c t="n" r="B58" s="5">
        <v>-13074252</v>
      </c>
    </row>
    <row r="59" spans="1:3">
      <c t="s" r="A59" s="4">
        <v>87</v>
      </c>
      <c t="n" r="B59" s="5">
        <v>11989610</v>
      </c>
    </row>
    <row r="60" spans="1:3">
      <c t="s" r="A60" s="4">
        <v>88</v>
      </c>
      <c t="n" r="B60" s="5">
        <v>-6236115</v>
      </c>
    </row>
    <row r="61" spans="1:3">
      <c t="s" r="A61" s="4">
        <v>89</v>
      </c>
      <c t="n" r="B61" s="5">
        <v>5753495</v>
      </c>
    </row>
    <row r="62" spans="1:3">
      <c t="s" r="A62" s="4">
        <v>90</v>
      </c>
      <c t="n" r="B62" s="5">
        <v>-7320757</v>
      </c>
    </row>
    <row r="63" spans="1:3">
      <c t="s" r="A63" s="4">
        <v>91</v>
      </c>
      <c t="n" r="B63" s="5">
        <v>1209286</v>
      </c>
    </row>
    <row r="64" spans="1:3">
      <c t="s" r="A64" s="4">
        <v>92</v>
      </c>
      <c t="n" r="B64" s="5">
        <v>-30379571</v>
      </c>
    </row>
    <row r="65" spans="1:3">
      <c t="s" r="A65" s="4">
        <v>93</v>
      </c>
      <c t="n" r="B65" s="5">
        <v>-378906</v>
      </c>
    </row>
    <row r="66" spans="1:3">
      <c t="s" r="A66" s="4">
        <v>94</v>
      </c>
      <c t="n" r="B66" s="5">
        <v>-36869948</v>
      </c>
    </row>
    <row r="67" spans="1:3">
      <c t="s" r="A67" s="4">
        <v>100</v>
      </c>
      <c t="n" r="B67" s="5">
        <v>253104986</v>
      </c>
    </row>
    <row r="68" spans="1:3">
      <c t="s" r="A68" s="4">
        <v>101</v>
      </c>
      <c t="n" r="B68" s="8">
        <v>216235038</v>
      </c>
    </row>
    <row r="69" spans="1:3">
      <c t="s" r="A69" s="3">
        <v>80</v>
      </c>
    </row>
    <row r="70" spans="1:3">
      <c t="s" r="A70" s="4">
        <v>97</v>
      </c>
      <c t="n" r="B70" s="9">
        <v>-32.22</v>
      </c>
      <c t="s" r="C70" s="4">
        <v>28</v>
      </c>
    </row>
    <row r="71" spans="1:3">
      <c t="s" r="A71" s="4">
        <v>98</v>
      </c>
      <c t="n" r="B71" s="7">
        <v>236824.7012</v>
      </c>
    </row>
    <row r="72" spans="1:3">
      <c t="s" r="A72" s="4">
        <v>81</v>
      </c>
      <c t="n" r="B72" s="9">
        <v>924.98</v>
      </c>
    </row>
    <row r="73" spans="1:3">
      <c t="s" r="A73" s="4">
        <v>82</v>
      </c>
      <c t="n" r="B73" s="8">
        <v>12278</v>
      </c>
    </row>
    <row r="74" spans="1:3">
      <c t="s" r="A74" s="4">
        <v>83</v>
      </c>
      <c t="n" r="B74" s="5">
        <v>12278</v>
      </c>
    </row>
    <row r="75" spans="1:3">
      <c t="s" r="A75" s="4">
        <v>33</v>
      </c>
      <c t="n" r="B75" s="5">
        <v>1111598</v>
      </c>
    </row>
    <row r="76" spans="1:3">
      <c t="s" r="A76" s="4">
        <v>84</v>
      </c>
      <c t="n" r="B76" s="5">
        <v>834084</v>
      </c>
    </row>
    <row r="77" spans="1:3">
      <c t="s" r="A77" s="4">
        <v>36</v>
      </c>
      <c t="n" r="B77" s="5">
        <v>554074</v>
      </c>
    </row>
    <row r="78" spans="1:3">
      <c t="s" r="A78" s="4">
        <v>34</v>
      </c>
      <c t="n" r="B78" s="5">
        <v>668486</v>
      </c>
    </row>
    <row r="79" spans="1:3">
      <c t="s" r="A79" s="4">
        <v>37</v>
      </c>
      <c t="n" r="B79" s="5">
        <v>198079</v>
      </c>
    </row>
    <row r="80" spans="1:3">
      <c t="s" r="A80" s="4">
        <v>85</v>
      </c>
      <c t="n" r="B80" s="5">
        <v>3366321</v>
      </c>
    </row>
    <row r="81" spans="1:3">
      <c t="s" r="A81" s="4">
        <v>86</v>
      </c>
      <c t="n" r="B81" s="5">
        <v>-3354043</v>
      </c>
    </row>
    <row r="82" spans="1:3">
      <c t="s" r="A82" s="4">
        <v>87</v>
      </c>
      <c t="n" r="B82" s="5">
        <v>7714128</v>
      </c>
    </row>
    <row r="83" spans="1:3">
      <c t="s" r="A83" s="4">
        <v>88</v>
      </c>
      <c t="n" r="B83" s="5">
        <v>7796581</v>
      </c>
    </row>
    <row r="84" spans="1:3">
      <c t="s" r="A84" s="4">
        <v>89</v>
      </c>
      <c t="n" r="B84" s="5">
        <v>15510709</v>
      </c>
    </row>
    <row r="85" spans="1:3">
      <c t="s" r="A85" s="4">
        <v>90</v>
      </c>
      <c t="n" r="B85" s="5">
        <v>12156666</v>
      </c>
    </row>
    <row r="86" spans="1:3">
      <c t="s" r="A86" s="4">
        <v>92</v>
      </c>
      <c t="n" r="B86" s="5">
        <v>-9187149</v>
      </c>
    </row>
    <row r="87" spans="1:3">
      <c t="s" r="A87" s="4">
        <v>94</v>
      </c>
      <c t="n" r="B87" s="5">
        <v>2969517</v>
      </c>
    </row>
    <row r="88" spans="1:3">
      <c t="s" r="A88" s="4">
        <v>102</v>
      </c>
      <c t="n" r="B88" s="5">
        <v>213265521</v>
      </c>
    </row>
    <row r="89" spans="1:3">
      <c t="s" r="A89" s="4">
        <v>101</v>
      </c>
      <c t="n" r="B89" s="8">
        <v>216235038</v>
      </c>
    </row>
    <row r="90" spans="1:3">
      <c t="s" r="A90" s="3">
        <v>80</v>
      </c>
    </row>
    <row r="91" spans="1:3">
      <c t="s" r="A91" s="4">
        <v>97</v>
      </c>
      <c t="n" r="B91" s="9">
        <v>52.89</v>
      </c>
      <c t="s" r="C91" s="4">
        <v>28</v>
      </c>
    </row>
    <row r="92" spans="1:3">
      <c t="s" r="A92" s="4">
        <v>98</v>
      </c>
      <c t="n" r="B92" s="7">
        <v>227362.5445</v>
      </c>
    </row>
    <row r="93" spans="1:3">
      <c t="s" r="A93" s="4">
        <v>81</v>
      </c>
      <c t="n" r="B93" s="9">
        <v>977.87</v>
      </c>
    </row>
    <row r="94" spans="1:3">
      <c t="n" r="A94"/>
    </row>
    <row r="95" spans="1:3">
      <c t="s" r="A95" s="4">
        <v>28</v>
      </c>
      <c t="s" r="B95" s="4">
        <v>103</v>
      </c>
    </row>
  </sheetData>
  <mergeCells count="3">
    <mergeCell ref="B1:C1"/>
    <mergeCell ref="A94:C94"/>
    <mergeCell ref="B95:C9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v>
      </c>
      <c t="s" r="B1" s="2">
        <v>2</v>
      </c>
      <c t="s" r="C1" s="2">
        <v>105</v>
      </c>
    </row>
    <row r="2" spans="1:3">
      <c t="s" r="A2" s="3">
        <v>106</v>
      </c>
    </row>
    <row r="3" spans="1:3">
      <c t="s" r="A3" s="4">
        <v>107</v>
      </c>
      <c t="n" r="B3" s="7">
        <v>221128.6472</v>
      </c>
      <c t="n" r="C3" s="7">
        <v>271623.28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11</v>
      </c>
      <c t="s" r="B1" s="2">
        <v>1</v>
      </c>
    </row>
    <row r="2" spans="1:2">
      <c t="s" r="B2" s="2">
        <v>2</v>
      </c>
    </row>
    <row r="3" spans="1:2">
      <c t="s" r="A3" s="3">
        <v>109</v>
      </c>
    </row>
    <row r="4" spans="1:2">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Statements of Financial Conditi</vt:lpstr>
      <vt:lpstr>Statements of Financial Condit3</vt:lpstr>
      <vt:lpstr>Schedule of Investments</vt:lpstr>
      <vt:lpstr>Statements of Income and Expens</vt:lpstr>
      <vt:lpstr>Statements of Income and Expen6</vt:lpstr>
      <vt:lpstr>Organization</vt:lpstr>
      <vt:lpstr>Basis of Presentation and Summa</vt:lpstr>
      <vt:lpstr>Financial Highlights</vt:lpstr>
      <vt:lpstr>Trading Activities</vt:lpstr>
      <vt:lpstr>Fair Value Measurements</vt:lpstr>
      <vt:lpstr>Investment in Funds</vt:lpstr>
      <vt:lpstr>Financial Instrument Risks</vt:lpstr>
      <vt:lpstr>Subsequent Events</vt:lpstr>
      <vt:lpstr>Basis of Presentation and Sum15</vt:lpstr>
      <vt:lpstr>Financial Highlights (Tables)</vt:lpstr>
      <vt:lpstr>Investment in Funds (Tables)</vt:lpstr>
      <vt:lpstr>Organization - Additional Infor</vt:lpstr>
      <vt:lpstr>Basis of Presentation and Sum19</vt:lpstr>
      <vt:lpstr>Financial Highlights - Financia</vt:lpstr>
      <vt:lpstr>Fair Value Measurements - Addit</vt:lpstr>
      <vt:lpstr>Investment in Funds - Additiona</vt:lpstr>
      <vt:lpstr>Investment in Funds - Assets, L</vt:lpstr>
      <vt:lpstr>Investment in Funds - Net Inves</vt:lpstr>
      <vt:lpstr>Investment in Funds - Partnersh</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19:54Z</dcterms:created>
  <dcterms:modified xmlns:dcterms="http://purl.org/dc/terms/" xmlns:xsi="http://www.w3.org/2001/XMLSchema-instance" xsi:type="dcterms:W3CDTF">2015-11-12T17:19:54Z</dcterms:modified>
  <dc:title xmlns:dc="http://purl.org/dc/elements/1.1/">Untitled</dc:title>
  <dc:description xmlns:dc="http://purl.org/dc/elements/1.1/"/>
  <dc:subject xmlns:dc="http://purl.org/dc/elements/1.1/"/>
  <cp:keywords/>
  <cp:category/>
</cp:coreProperties>
</file>